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t Income (Loss) Per Share" sheetId="9" r:id="rId9"/>
    <s:sheet name="Discontinued Operations" sheetId="10" r:id="rId10"/>
    <s:sheet name="Stock-Based Compensation" sheetId="11" r:id="rId11"/>
    <s:sheet name="Fair Value Disclosures" sheetId="12" r:id="rId12"/>
    <s:sheet name="Acquisition of Kantar Media's U" sheetId="13" r:id="rId13"/>
    <s:sheet name="Goodwill And Other Intangible A" sheetId="14" r:id="rId14"/>
    <s:sheet name="Income Taxes" sheetId="15" r:id="rId15"/>
    <s:sheet name="New Accounting Guidance" sheetId="16" r:id="rId16"/>
    <s:sheet name="Merger Agreement with comScore," sheetId="17" r:id="rId17"/>
    <s:sheet name="Subsequent Events" sheetId="18" r:id="rId18"/>
    <s:sheet name="New Accounting Guidance (Polici" sheetId="19" r:id="rId19"/>
    <s:sheet name="Net Income (Loss) Per Share (Ta" sheetId="20" r:id="rId20"/>
    <s:sheet name="Discontinued Operations (Tables" sheetId="21" r:id="rId21"/>
    <s:sheet name="Stock-Based Compensation (Table" sheetId="22" r:id="rId22"/>
    <s:sheet name="Fair Value Disclosures (Tables)" sheetId="23" r:id="rId23"/>
    <s:sheet name="Acquisition of Kantar Media's24" sheetId="24" r:id="rId24"/>
    <s:sheet name="Goodwill And Other Intangible25" sheetId="25" r:id="rId25"/>
    <s:sheet name="Basis of Presentation - (Detail" sheetId="26" r:id="rId26"/>
    <s:sheet name="Net Income (Loss) Per Share Rec" sheetId="27" r:id="rId27"/>
    <s:sheet name="Discontinued Operations (Detail" sheetId="28" r:id="rId28"/>
    <s:sheet name="Stock-Based Compensation (Detai" sheetId="29" r:id="rId29"/>
    <s:sheet name="Fair Value Disclosures Disclosu" sheetId="30" r:id="rId30"/>
    <s:sheet name="Acquisition of Kantar Media's31" sheetId="31" r:id="rId31"/>
    <s:sheet name="Goodwill And Other Intangible32" sheetId="32" r:id="rId32"/>
    <s:sheet name="Goodwill And Other Intangible33" sheetId="33" r:id="rId33"/>
    <s:sheet name="Goodwill And Other Intangible34" sheetId="34" r:id="rId34"/>
    <s:sheet name="Goodwill And Other Intangible35" sheetId="35" r:id="rId35"/>
    <s:sheet name="Income Taxes (Details)" sheetId="36" r:id="rId36"/>
    <s:sheet name="Merger Agreement with comScor37" sheetId="37" r:id="rId37"/>
  </s:sheets>
  <s:definedNames/>
  <s:calcPr calcId="124519" calcMode="auto" fullCalcOnLoad="1"/>
</s:workbook>
</file>

<file path=xl/sharedStrings.xml><?xml version="1.0" encoding="utf-8"?>
<sst xmlns="http://schemas.openxmlformats.org/spreadsheetml/2006/main" uniqueCount="344">
  <si>
    <t>Document And Entity Information - shares</t>
  </si>
  <si>
    <t>6 Months Ended</t>
  </si>
  <si>
    <t>Sep. 30, 2015</t>
  </si>
  <si>
    <t>Oct. 30, 2015</t>
  </si>
  <si>
    <t>Document And Entity Information [Abstract]</t>
  </si>
  <si>
    <t>Document Type</t>
  </si>
  <si>
    <t>10-Q</t>
  </si>
  <si>
    <t>Amendment Flag</t>
  </si>
  <si>
    <t>false</t>
  </si>
  <si>
    <t>Document Period End Date</t>
  </si>
  <si>
    <t>Sep. 30,
		2015</t>
  </si>
  <si>
    <t>Document Fiscal Period Focus</t>
  </si>
  <si>
    <t>Q2</t>
  </si>
  <si>
    <t>Document Fiscal Year Focus</t>
  </si>
  <si>
    <t>Trading Symbol</t>
  </si>
  <si>
    <t>rent</t>
  </si>
  <si>
    <t>Entity Registrant Name</t>
  </si>
  <si>
    <t>RENTRAK CORP</t>
  </si>
  <si>
    <t>Entity Central Index Key</t>
  </si>
  <si>
    <t>Current Fiscal Year End Date</t>
  </si>
  <si>
    <t>--03-31</t>
  </si>
  <si>
    <t>Entity Filer Category</t>
  </si>
  <si>
    <t>Large Accelerated Filer</t>
  </si>
  <si>
    <t>Entity Common Stock, Shares Outstanding</t>
  </si>
  <si>
    <t>Condensed Consolidated Balance Sheets - USD ($) $ in Thousands</t>
  </si>
  <si>
    <t>Mar. 31, 2015</t>
  </si>
  <si>
    <t>Current Assets:</t>
  </si>
  <si>
    <t>Cash and cash equivalents</t>
  </si>
  <si>
    <t>Marketable securities</t>
  </si>
  <si>
    <t>Accounts receivable, net of allowances for doubtful accounts of $91 and $179</t>
  </si>
  <si>
    <t>Deferred tax assets, net</t>
  </si>
  <si>
    <t>Other current assets</t>
  </si>
  <si>
    <t>Total Current Assets</t>
  </si>
  <si>
    <t>Property and equipment, net of accumulated depreciation of $31,008 and $29,121</t>
  </si>
  <si>
    <t>Goodwill</t>
  </si>
  <si>
    <t>Other intangible assets, net of accumulated amortization of $5,005 and $4,203</t>
  </si>
  <si>
    <t>Other assets</t>
  </si>
  <si>
    <t>Total Assets</t>
  </si>
  <si>
    <t>Current Liabilities:</t>
  </si>
  <si>
    <t>Accounts payable</t>
  </si>
  <si>
    <t>Accrued liabilities</t>
  </si>
  <si>
    <t>Accrued data provider liabilities</t>
  </si>
  <si>
    <t>Accrued compensation</t>
  </si>
  <si>
    <t>Deferred revenue and other credits</t>
  </si>
  <si>
    <t>Total Current Liabilities</t>
  </si>
  <si>
    <t>Deferred rent, long-term</t>
  </si>
  <si>
    <t>Accrued compensation, long-term</t>
  </si>
  <si>
    <t>Taxes payable, long-term</t>
  </si>
  <si>
    <t>Deferred tax liability, net, long-term</t>
  </si>
  <si>
    <t>Total Liabilities</t>
  </si>
  <si>
    <t>Commitments and Contingencies</t>
  </si>
  <si>
    <t>Stockholders’ Equity:</t>
  </si>
  <si>
    <t>Preferred stock, $0.001 par value; 10,000 shares authorized; none issued</t>
  </si>
  <si>
    <t>Common stock, $0.001 par value; shares authorized: 75,000; shares issued and outstanding: 15,357 and 15,251</t>
  </si>
  <si>
    <t>Capital in excess of par value</t>
  </si>
  <si>
    <t>Accumulated other comprehensive income</t>
  </si>
  <si>
    <t>Accumulated deficit</t>
  </si>
  <si>
    <t>Stockholders’ Equity attributable to Rentrak Corporation</t>
  </si>
  <si>
    <t>Noncontrolling interest</t>
  </si>
  <si>
    <t>Total Stockholders’ Equity</t>
  </si>
  <si>
    <t>Total Liabilities and Stockholders’ Equity</t>
  </si>
  <si>
    <t>Condensed Consolidated Balance Sheets (Parenthetical) - USD ($) $ in Thousands</t>
  </si>
  <si>
    <t>Statement of Financial Position [Abstract]</t>
  </si>
  <si>
    <t>Accounts receivable, allowances for doubtful accounts</t>
  </si>
  <si>
    <t>Property and equipment, accumulated depreciation</t>
  </si>
  <si>
    <t>Other intangible assets, accumulated amortization</t>
  </si>
  <si>
    <t>Preferred stock, par value (per share)</t>
  </si>
  <si>
    <t>Preferred stock, shares authorized (in shares)</t>
  </si>
  <si>
    <t>Preferred stock, shares issued (in shares)</t>
  </si>
  <si>
    <t>Common stock, par value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4</t>
  </si>
  <si>
    <t>Income Statement [Abstract]</t>
  </si>
  <si>
    <t>Revenue</t>
  </si>
  <si>
    <t>Cost of revenue</t>
  </si>
  <si>
    <t>Gross margin</t>
  </si>
  <si>
    <t>Operating expenses:</t>
  </si>
  <si>
    <t>Selling, general and administrative</t>
  </si>
  <si>
    <t>Research, technology and innovation</t>
  </si>
  <si>
    <t>Total operating expenses</t>
  </si>
  <si>
    <t>Income (loss) from continuing operations</t>
  </si>
  <si>
    <t>Other income, net</t>
  </si>
  <si>
    <t>Income (loss) from continuing operations before income taxes</t>
  </si>
  <si>
    <t>Provision for income taxes</t>
  </si>
  <si>
    <t>Income (loss) from continuing operations, net of income taxes</t>
  </si>
  <si>
    <t>Income from discontinued operations, net of income taxes</t>
  </si>
  <si>
    <t>Net income (loss)</t>
  </si>
  <si>
    <t>Net loss attributable to noncontrolling interest</t>
  </si>
  <si>
    <t>Net income (loss) attributable to Rentrak Corporation</t>
  </si>
  <si>
    <t>Income (loss) per share from continuing operations attributable to Rentrak Corporation common stockholders:</t>
  </si>
  <si>
    <t>Basic (usd per share)</t>
  </si>
  <si>
    <t>Diluted (usd per share)</t>
  </si>
  <si>
    <t>Income per share from discontinued operations attributable to Rentrak Corporation common stockholders:</t>
  </si>
  <si>
    <t>Net income (loss) per share attributable to Rentrak Corporation common stockholders:</t>
  </si>
  <si>
    <t>Shares used in per share calculations:</t>
  </si>
  <si>
    <t>Basic (shares)</t>
  </si>
  <si>
    <t>[1]</t>
  </si>
  <si>
    <t>Diluted (shares)</t>
  </si>
  <si>
    <t>Includes 192,118 and 177,569 vested cumulative DSUs, respectively, for the three months ended September 30, 2015 and 2014 and 190,325 and 174,496 vested cumulative DSUs, respectively, for the six months ended September 30, 2015 and 2014 that will not be issued until the directors holding the DSUs retire from our Board of Directors.</t>
  </si>
  <si>
    <t>Condensed Consolidated Statements of Comprehensive Income (Loss) - USD ($) $ in Thousands</t>
  </si>
  <si>
    <t>Statement of Comprehensive Income [Abstract]</t>
  </si>
  <si>
    <t>Other comprehensive income (loss):</t>
  </si>
  <si>
    <t>Foreign currency translation adjustments</t>
  </si>
  <si>
    <t>Unrealized holding losses which arose during the period on available-for-sale securities</t>
  </si>
  <si>
    <t>Recognition of previously unrealized losses on available-for-sale securities included in net income (loss)</t>
  </si>
  <si>
    <t>[2]</t>
  </si>
  <si>
    <t>Other comprehensive loss</t>
  </si>
  <si>
    <t>Comprehensive income (loss)</t>
  </si>
  <si>
    <t>Less: Comprehensive loss attributable to noncontrolling interest</t>
  </si>
  <si>
    <t>Comprehensive income (loss) attributable to Rentrak Corporation</t>
  </si>
  <si>
    <t>For the three and six month periods ended both September 30, 2015 and 2014, the amounts are net of zero deferred taxes.</t>
  </si>
  <si>
    <t>For the three and six month periods ended both September 30, 2015 and 2014, the amounts are net of zero deferred tax benefits.</t>
  </si>
  <si>
    <t>Condensed Consolidated Statements of Comprehensive Income (Loss) (Parenthetical) - USD ($) $ in Thousands</t>
  </si>
  <si>
    <t>Deferred taxes associated with unrealized losses which arose during the period on available for sale securities</t>
  </si>
  <si>
    <t>Deferred tax benefit associated with recognized losses on available for sale securities included in net income (loss)</t>
  </si>
  <si>
    <t>Condensed Consolidated Statements Of Cash Flows - USD ($) $ in Thousands</t>
  </si>
  <si>
    <t>Cash flows from operating activities:</t>
  </si>
  <si>
    <t>Adjustments to reconcile net income (loss) to net cash flows provided by operating activities of continuing operations:</t>
  </si>
  <si>
    <t>Depreciation and amortization</t>
  </si>
  <si>
    <t>Stock-based compensation</t>
  </si>
  <si>
    <t>iTVX stock-based compensation</t>
  </si>
  <si>
    <t>Deferred income taxes</t>
  </si>
  <si>
    <t>Loss on disposition of assets</t>
  </si>
  <si>
    <t>Realized loss on marketable securities</t>
  </si>
  <si>
    <t>Adjustment to allowance for doubtful accounts</t>
  </si>
  <si>
    <t>(Increase) decrease in:</t>
  </si>
  <si>
    <t>Accounts receivable</t>
  </si>
  <si>
    <t>Taxes receivable and prepaid taxes</t>
  </si>
  <si>
    <t>Increase (decrease), net of effect of acquisition in:</t>
  </si>
  <si>
    <t>Taxes payable</t>
  </si>
  <si>
    <t>Accrued liabilities and compensation</t>
  </si>
  <si>
    <t>Deferred revenue</t>
  </si>
  <si>
    <t>Deferred rent</t>
  </si>
  <si>
    <t>Net cash provided by operating activities of discontinued operations</t>
  </si>
  <si>
    <t>Net cash provided by operating activities</t>
  </si>
  <si>
    <t>Cash flows from investing activities:</t>
  </si>
  <si>
    <t>Purchase of marketable securities</t>
  </si>
  <si>
    <t>Sale of marketable securities</t>
  </si>
  <si>
    <t>Payments made to develop intangible assets</t>
  </si>
  <si>
    <t>Purchase of property and equipment, including capitalized IT labor costs</t>
  </si>
  <si>
    <t>Cash paid for acquisition</t>
  </si>
  <si>
    <t>Net cash used in investing activities</t>
  </si>
  <si>
    <t>Cash flows from financing activities:</t>
  </si>
  <si>
    <t>Proceeds from issuance of common stock</t>
  </si>
  <si>
    <t>Net cash provided by financing activities</t>
  </si>
  <si>
    <t>Effect of foreign exchange translation on cash</t>
  </si>
  <si>
    <t>Increase (decrease) in cash and cash equivalents</t>
  </si>
  <si>
    <t>Cash and cash equivalents:</t>
  </si>
  <si>
    <t>Beginning of period</t>
  </si>
  <si>
    <t>End of period</t>
  </si>
  <si>
    <t>Supplemental non-cash information:</t>
  </si>
  <si>
    <t>Capitalized stock-based compensation</t>
  </si>
  <si>
    <t>Common stock used to pay for option exercises</t>
  </si>
  <si>
    <t>Common stock used to pay for taxes associated with option exercises</t>
  </si>
  <si>
    <t>Common stock used to pay for taxes associated with vested restricted stock units</t>
  </si>
  <si>
    <t>Basis of Presentation</t>
  </si>
  <si>
    <t>Organization, Consolidation and Presentation of Financial Statements [Abstract]</t>
  </si>
  <si>
    <t>Basis of Presentation The accompanying unaudited Condensed Consolidated Financial Statements of Rentrak Corporation have been prepared pursuant to the rules and regulations of the Securities and Exchange Commission (“SEC”). Certain information and footnote disclosures normally included in financial statements prepared in accordance with the accounting principles generally accepted in the United States of America (“GAAP”) have been condensed or omitted pursuant to such rules and regulations. The results of operations for the three and six month periods ended September 30, 2015 are not necessarily indicative of the results to be expected for the entire fiscal year ending March 31, 2016 (“Fiscal 2016 ”). The Condensed Consolidated Financial Statements should be read in conjunction with the Consolidated Financial Statements and footnotes thereto included in our 2015 Annual Report on Form 10-K (the “Form 10-K”). The Condensed Consolidated Financial Statements reflect, in the opinion of management, all material adjustments (which include only normal recurring adjustments) necessary to present fairly our financial position, results of operations and cash flows. Principles of Consolidation The Condensed Consolidated Financial Statements include the accounts of Rentrak Corporation and its wholly owned subsidiaries, and those entities in which we have a controlling interest. All intercompany accounts and transactions have been eliminated in consolidation. In Fiscal 2012, we established a Chinese joint venture, Sinotrak, and hold a 49% ownership interest in this variable interest entity (the “VIE”). Sinotrak has been included in our Condensed Consolidated Financial Statements, as we have determined that we are the primary beneficiary of the VIE, given our significant influence over day to day operations, among other factors. To date, the activities of Sinotrak have been limited primarily to initial cash contributions from both joint venture parties and costs associated with Sinotrak’s formation. The equity interests of the noncontrolling party, totaling $0.5 million and $0.6 million as of September 30, 2015 and March 31, 2015 , respectively, are reported as a noncontrolling interest in our Condensed Consolidated Balance Sheets. The noncontrolling party’s share of the expenses for the three and six months ended September 30, 2015 and 2014 , are included in “Net loss attributable to noncontrolling interest” in our Condensed Consolidated Statements of Operations.</t>
  </si>
  <si>
    <t>Net Income (Loss) Per Share</t>
  </si>
  <si>
    <t>Earnings Per Share [Abstract]</t>
  </si>
  <si>
    <t>Net Income (Loss) Per Share Following is a reconciliation of the shares used for the basic income (loss) per share (“EPS”) and diluted EPS calculations (in thousands, except footnote reference): Three Months Ended September 30, Six Months Ended September 30, 2015 2014 2015 2014 Basic EPS: Weighted average number of shares of common stock outstanding and vested deferred stock units (“DSUs”) (1) 15,541 12,514 15,501 12,529 Diluted EPS: Effect of dilutive stock options and unvested DSUs 813 — 878 — 16,354 12,514 16,379 12,529 Total outstanding options not included in diluted EPS as they would be antidilutive — 3,239 — 3,239 Performance based grants not included in diluted EPS 21 — 21 — (1) Includes 192,118 and 177,569 vested cumulative DSUs, respectively, for the three months ended September 30, 2015 and 2014 and 190,325 and 174,496 vested cumulative DSUs, respectively, for the six months ended September 30, 2015 and 2014 that will not be issued until the directors holding the DSUs retire from our Board of Directors.</t>
  </si>
  <si>
    <t>Discontinued Operations</t>
  </si>
  <si>
    <t>Discontinued Operations and Disposal Groups [Abstract]</t>
  </si>
  <si>
    <t>Discontinued Operations During the fourth quarter of Fiscal 2015, we completed the sale of our Pay Per Transaction ® (“PPT ® ”) business. Accordingly, the PPT ® business is reported as discontinued operations for the three and six months ended September 30, 2014. See additional information in Note 18 of the Form 10-K Notes to Consolidated Financial Statements. Operating results from discontinued operations are included in the Condensed Consolidated Statements of Operations as follows (dollars in thousands): Three Months Ended September 30, Six Months Ended September 30, 2015 2014 2015 2014 Revenue $ — $ 7,323 $ — $ 15,905 Income from operations $ — $ 538 $ — $ 1,126 Other expense — 37 — 37 Income before income taxes — 501 — 1,089 Income tax provision — 193 — 434 Income from discontinued operations, net of income taxes $ — $ 308 $ — $ 655</t>
  </si>
  <si>
    <t>Stock-Based Compensation</t>
  </si>
  <si>
    <t>Share-based Compensation [Abstract]</t>
  </si>
  <si>
    <t>Stock-Based Compensation The following table summarizes our stock based grants (dollars in thousands): Three Months Ended Six Months Ended September 30, 2015 September 30, 2015 Restricted Stock Unit (“RSU”) grants: Units granted from 2011 Incentive Plan 14,167 32,120 Vesting period, in years - high 5 10 Vesting period, in months - low 3 3 Compensation information related to RSUs granted in period: Total fair market value, recognized over vesting period $ 868 $ 2,091 Total expected expense to be recognized in Fiscal 2016 $ 530 $ 633 Expense recognized as a component of operating expenses $ 326 $ 354 Expense capitalized in property and equipment, net (1) $ 27 $ 31 RSUs vesting in period: RSU shares vesting in period 16,547 62,259 Shares withheld in payment for taxes associated with vested RSUs 6,306 27,511 Net Option Exercises (shares withheld in payment of exercise price and related withholding taxes): Number of shares withheld — 28,916 Value of shares withheld $ — $ 1,982 DSU grants: Units granted from 2011 Incentive Plan to non-executive directors 19,546 19,546 Vesting period, in years 1 1 Compensation information related to DSUs granted in period (in thousands): Total fair market value, recognized over vesting period $ 975 $ 975 Total expected expense to be recognized in Fiscal 2016 $ 621 $ 621 Expense recognized as a component of operating expenses $ 89 $ 89 (1) Amounts capitalized in accordance with our policies related to Capitalized software as described in Note 2 of Notes to Consolidated Financial Statements in the Form 10-K.</t>
  </si>
  <si>
    <t>Fair Value Disclosures</t>
  </si>
  <si>
    <t>Fair Value Disclosures [Abstract]</t>
  </si>
  <si>
    <t>Fair Value Disclosures Fair value is an exit price representing the amount that would be received to sell an asset or paid to transfer a liability in an orderly transaction between market participants. We use a three-tier fair value hierarchy, which prioritizes the inputs used in measuring the fair value of our financial assets and liabilities as follows: • Level 1 – quoted prices in active markets for identical securities; • Level 2 – quoted prices for similar instruments in active markets, quoted prices for identical or similar instruments in markets that are not active, and model-derived valuations whose significant inputs are observable; and • Level 3 – significant unobservable inputs, including our own assumptions in determining fair value. Assets and liabilities recognized or disclosed at fair value in our condensed consolidated financial statements on a non-recurring basis include items such as property and equipment, cost method investments and other assets. These assets are measured at fair value if determined to be impaired. The fair values of these investments are determined based on valuation techniques using the best information available and may include quoted market prices, other comparables, and discounted cash flow projections. An impairment charge is recorded when the cost of the investment exceeds its fair value and this condition is determined to be other than temporary. The inputs or methodology used for valuing securities are not necessarily an indication of the risk associated with investing in those securities. Following are the disclosures related to our financial assets and liabilities that are measured at fair value on a recurring basis (dollars in thousands): September 30, 2015 March 31, 2015 Fair Value Input Level Fair Value Input Level Available-for-sale marketable securities Fixed-income securities $ 72,462 Level 1 $ 80,318 Level 1 Contingent consideration liability Contingent consideration liability associated with purchase of iTVX $ — Level 3 $ 4,500 Level 3 The fair value of our “available-for-sale” marketable securities is determined based on quoted market prices for identical securities on a quarterly basis. There were no changes to our valuation methodologies during the first six months of Fiscal 2016 . Our acquisition of iTVX in August 2013 included contingent consideration which was based on future revenue achieved after the completion of approximately 2 years . The fair value of the contingent consideration as of the acquisition date was $2.0 million . The contingent consideration payment was to be paid in the form of cash ( 25% of the total contingent consideration) and shares of our common stock ( 75% of the total contingent consideration). This award was revalued at the end of each reporting period and, based on our stock price as of March 31, 2015, the fair value of the award increased to $4.5 million . See Note 4 of Notes to Consolidated Financial Statements in the Form 10-K for additional disclosures relating to the fair value determination for this contingent consideration liability. During the quarter ended June 30, 2015, we evaluated our accrual related to the contingent consideration and determined that the earn out provisions would not be fully met. Based on this determination, we reduced our accrual by $4.0 million in the first fiscal quarter of 2016, and offset receivables of $0.3 million which related to the acquisition. The net amount of $3.7 million was recorded as a reduction to selling, general and administrative expenses in our Condensed Consolidated Statements of Operations. In July 2015, an agreement was reached to pay the contingent consideration earlier than expected in the amount of approximately $0.5 million in cash. Marketable securities, all of which were classified as “available-for-sale” at September 30, 2015 and March 31, 2015 , consisted of the following (dollars in thousands): September 30, March 31, Available-for-sale marketable securities Amortized cost $ 72,934 $ 80,522 Gross unrecognized holding losses (472 ) (204 ) Fair value $ 72,462 $ 80,318</t>
  </si>
  <si>
    <t>Acquisition of Kantar Media's U.S. Based Television Measurement Assets</t>
  </si>
  <si>
    <t>Business Combinations [Abstract]</t>
  </si>
  <si>
    <t>Acquisition of Kantar Media’s U.S. Based Television Measurement Assets On December 1, 2014, we acquired the U.S. television measurement business related to tuning analytics utilizing return path data (the “RPD Business”) of WPP’s Kantar business unit (a unit of Competitive Media Reporting, LLC, an affiliate of WPP plc (“WPP”)). Unaudited pro forma results of operations as if the RPD Business had been acquired as of April 1, 2014, were as follows (dollars in thousands, except for per share amounts): Three Months Ended Six Months Ended September 30, 2014 September 30, 2014 Total revenue $ 27,413 $ 51,931 Net loss attributable to Rentrak Corporation (2,433 ) $ (5,458 ) Basic earnings per share (0.16 ) (0.36 ) Diluted earnings per share (0.16 ) (0.36 )</t>
  </si>
  <si>
    <t>Goodwill And Other Intangible Assets</t>
  </si>
  <si>
    <t>Goodwill and Intangible Assets Disclosure [Abstract]</t>
  </si>
  <si>
    <t>Goodwill and Other Intangible Assets Goodwill The roll-forward of our goodwill was as follows (dollars in thousands): Six Months Ended September 30, 2015 Beginning balance $ 135,890 Currency translation 50 Ending balance $ 135,940 Year Ended March 31, 2015 Beginning balance $ 7,034 Acquisition of RPD Business 129,406 Currency translation (550 ) Ending balance $ 135,890 Other Intangible Assets Other intangible assets and the related accumulated amortization were as follows (dollars in thousands): Amortization Period September 30, March 31, Customer relationships 6 to 10 years $ 12,329 $ 12,220 Accumulated amortization (4,650 ) (3,899 ) 7,679 8,321 Trade names 2 to 3 years 75 75 Accumulated amortization (75 ) (75 ) — — Existing technology 4 to 5 years 851 334 Accumulated amortization (211 ) (175 ) 640 159 Patents 20 years 639 556 Accumulated amortization (67 ) (52 ) 572 504 Order backlog 1 year 2 2 Accumulated amortization (2 ) (2 ) — — Global customer relationships Indefinite 7,400 7,400 Total $ 16,291 $ 16,384 Amortization expense and currency translation were as follows (dollars in thousands): Six Months Ended September 30, 2015 2014 Customer relationships $ 682 $ 469 Trade names — 6 Existing technology 36 34 Patents 15 11 Order backlog — 1 Currency translation 70 (131 ) Expected amortization expense is as follows over the next five years and thereafter (dollars in thousands): Fiscal Customer Relationships Existing Technology Patents Remainder of Fiscal 2016 $ 723 $ 85 $ 16 2017 1,446 170 32 2018 1,334 128 32 2019 869 103 32 2020 799 103 32 Thereafter 2,508 51 428 $ 7,679 $ 640 $ 572</t>
  </si>
  <si>
    <t>Income Taxes</t>
  </si>
  <si>
    <t>Income Tax Disclosure [Abstract]</t>
  </si>
  <si>
    <t>Income Taxes Our effective tax rates are determined by excluding certain jurisdictions with net losses. Our tax provision for the first six months of Fiscal 2016 was 32.0% and this increase was primarily driven by tax expense related to the increased amortization of indefinite-lived intangible assets. Our effective tax rate for the first six months of Fiscal 2015 was 21.0% , due to the effect of intraperiod allocations to discontinued operations.</t>
  </si>
  <si>
    <t>New Accounting Guidance</t>
  </si>
  <si>
    <t>New Accounting Pronouncements and Changes in Accounting Principles [Abstract]</t>
  </si>
  <si>
    <t>New Accounting Guidance ASU 2014-09 In May 2014, the Financial Accounting Standards Board (“FASB”) issued Accounting Standard Update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In August 2015, ASU 2014-14 was issued deferring the effective date of this guidance to be effective for annual reporting periods beginning after December 15, 2017, and interim periods within annual periods beginning after December 15, 2018.</t>
  </si>
  <si>
    <t>Merger Agreement with comScore, Inc.</t>
  </si>
  <si>
    <t>Merger Agreement with comScore, Inc. On September 29, 2015, we entered into an Agreement and Plan of Merger and Reorganization (the “Merger Agreement”) with comScore, Inc., a Delaware corporation (“comScore”), and Rum Acquisition Corporation, an Oregon corporation and a wholly owned subsidiary of comScore (“Merger Sub”). Pursuant to the terms of the Merger Agreement, Merger Sub will merge with and into Rentrak (the “Merger”), with Rentrak surviving the Merger as a wholly owned subsidiary of comScore. Pursuant to the terms of the Merger Agreement, at the effective time of the Merger (the “Effective Time”), each share of the common stock of Rentrak held as of the Effective Time of the Merger will be converted into the right to receive 1.15 shares of the common stock of comScore. Rentrak and comScore intend, for U.S. federal income tax purposes, that the Merger will qualify as a “reorganization” within the meaning of Section 368(a) of the Internal Revenue Code of 1986, and the Merger Agreement was adopted as a plan of reorganization within the meaning of Treasury Regulations Section 1.368-2(g). Consummation of the Merger is subject to customary closing conditions, including the absence of certain legal impediments, the expiration or termination of the required waiting periods under the Hart-Scott-Rodino Antitrust Improvements Act of 1976, as amended, the effectiveness of certain filings with the SEC, approvals by Rentrak and comScore stockholders and receipt of opinions from legal counsel regarding the intended tax treatment of the Merger. The parties have made customary representations, warranties and covenants in the Merger Agreement, including covenants regarding the conduct of their respective businesses and the use of reasonable best efforts to cause the conditions to the Merger to be satisfied. Rentrak and comScore currently anticipate that the closing of the transactions contemplated by the Merger Agreement will occur in early 2016. We have recorded $1.1 million in acquisition costs related to the Merger in the three and six months ended September 30, 2015. These costs are included in selling, general and administrative costs in our Condensed Consolidated Statement of Operations.</t>
  </si>
  <si>
    <t>Subsequent Events</t>
  </si>
  <si>
    <t>Subsequent Events [Abstract]</t>
  </si>
  <si>
    <t>Subsequent Events We have considered all events that have occurred subsequent to September 30, 2015 and determined that no additional disclosure is required.</t>
  </si>
  <si>
    <t>New Accounting Guidance (Policies)</t>
  </si>
  <si>
    <t>Net Income (Loss) Per Share (Tables)</t>
  </si>
  <si>
    <t>Reconciliation of the shares used for the basic income (loss) per share (“EPS”) and diluted EPS calculations</t>
  </si>
  <si>
    <t>Following is a reconciliation of the shares used for the basic income (loss) per share (“EPS”) and diluted EPS calculations (in thousands, except footnote reference): Three Months Ended September 30, Six Months Ended September 30, 2015 2014 2015 2014 Basic EPS: Weighted average number of shares of common stock outstanding and vested deferred stock units (“DSUs”) (1) 15,541 12,514 15,501 12,529 Diluted EPS: Effect of dilutive stock options and unvested DSUs 813 — 878 — 16,354 12,514 16,379 12,529 Total outstanding options not included in diluted EPS as they would be antidilutive — 3,239 — 3,239 Performance based grants not included in diluted EPS 21 — 21 — (1) Includes 192,118 and 177,569 vested cumulative DSUs, respectively, for the three months ended September 30, 2015 and 2014 and 190,325 and 174,496 vested cumulative DSUs, respectively, for the six months ended September 30, 2015 and 2014 that will not be issued until the directors holding the DSUs retire from our Board of Directors.</t>
  </si>
  <si>
    <t>Discontinued Operations (Tables)</t>
  </si>
  <si>
    <t>Schedule of disposal groups, including discontinued operations, income statement, balance sheet, and additional disclosures</t>
  </si>
  <si>
    <t>Operating results from discontinued operations are included in the Condensed Consolidated Statements of Operations as follows (dollars in thousands): Three Months Ended September 30, Six Months Ended September 30, 2015 2014 2015 2014 Revenue $ — $ 7,323 $ — $ 15,905 Income from operations $ — $ 538 $ — $ 1,126 Other expense — 37 — 37 Income before income taxes — 501 — 1,089 Income tax provision — 193 — 434 Income from discontinued operations, net of income taxes $ — $ 308 $ — $ 655</t>
  </si>
  <si>
    <t>Stock-Based Compensation (Tables)</t>
  </si>
  <si>
    <t>Schedule of the company's stock based grants</t>
  </si>
  <si>
    <t>The following table summarizes our stock based grants (dollars in thousands): Three Months Ended Six Months Ended September 30, 2015 September 30, 2015 Restricted Stock Unit (“RSU”) grants: Units granted from 2011 Incentive Plan 14,167 32,120 Vesting period, in years - high 5 10 Vesting period, in months - low 3 3 Compensation information related to RSUs granted in period: Total fair market value, recognized over vesting period $ 868 $ 2,091 Total expected expense to be recognized in Fiscal 2016 $ 530 $ 633 Expense recognized as a component of operating expenses $ 326 $ 354 Expense capitalized in property and equipment, net (1) $ 27 $ 31 RSUs vesting in period: RSU shares vesting in period 16,547 62,259 Shares withheld in payment for taxes associated with vested RSUs 6,306 27,511 Net Option Exercises (shares withheld in payment of exercise price and related withholding taxes): Number of shares withheld — 28,916 Value of shares withheld $ — $ 1,982 DSU grants: Units granted from 2011 Incentive Plan to non-executive directors 19,546 19,546 Vesting period, in years 1 1 Compensation information related to DSUs granted in period (in thousands): Total fair market value, recognized over vesting period $ 975 $ 975 Total expected expense to be recognized in Fiscal 2016 $ 621 $ 621 Expense recognized as a component of operating expenses $ 89 $ 89 (1) Amounts capitalized in accordance with our policies related to Capitalized software as described in Note 2 of Notes to Consolidated Financial Statements in the Form 10-K.</t>
  </si>
  <si>
    <t>Fair Value Disclosures (Tables)</t>
  </si>
  <si>
    <t>Fair value of financial assets</t>
  </si>
  <si>
    <t>Marketable securities, all of which were classified as “available-for-sale” at September 30, 2015 and March 31, 2015 , consisted of the following (dollars in thousands): September 30, March 31, Available-for-sale marketable securities Amortized cost $ 72,934 $ 80,522 Gross unrecognized holding losses (472 ) (204 ) Fair value $ 72,462 $ 80,318 Following are the disclosures related to our financial assets and liabilities that are measured at fair value on a recurring basis (dollars in thousands): September 30, 2015 March 31, 2015 Fair Value Input Level Fair Value Input Level Available-for-sale marketable securities Fixed-income securities $ 72,462 Level 1 $ 80,318 Level 1 Contingent consideration liability Contingent consideration liability associated with purchase of iTVX $ — Level 3 $ 4,500 Level 3</t>
  </si>
  <si>
    <t>Acquisition of Kantar Media's U.S. Based Television Measurement Assets (Tables)</t>
  </si>
  <si>
    <t>Unaudited Preliminary Pro Forma Results of Operations</t>
  </si>
  <si>
    <t>Unaudited pro forma results of operations as if the RPD Business had been acquired as of April 1, 2014, were as follows (dollars in thousands, except for per share amounts): Three Months Ended Six Months Ended September 30, 2014 September 30, 2014 Total revenue $ 27,413 $ 51,931 Net loss attributable to Rentrak Corporation (2,433 ) $ (5,458 ) Basic earnings per share (0.16 ) (0.36 ) Diluted earnings per share (0.16 ) (0.36 )</t>
  </si>
  <si>
    <t>Goodwill And Other Intangible Assets (Tables)</t>
  </si>
  <si>
    <t>Goodwill rollforward</t>
  </si>
  <si>
    <t>The roll-forward of our goodwill was as follows (dollars in thousands): Six Months Ended September 30, 2015 Beginning balance $ 135,890 Currency translation 50 Ending balance $ 135,940 Year Ended March 31, 2015 Beginning balance $ 7,034 Acquisition of RPD Business 129,406 Currency translation (550 ) Ending balance $ 135,890</t>
  </si>
  <si>
    <t>Schedule of other intangible assets and related accumulated amortization</t>
  </si>
  <si>
    <t>Other intangible assets and the related accumulated amortization were as follows (dollars in thousands): Amortization Period September 30, March 31, Customer relationships 6 to 10 years $ 12,329 $ 12,220 Accumulated amortization (4,650 ) (3,899 ) 7,679 8,321 Trade names 2 to 3 years 75 75 Accumulated amortization (75 ) (75 ) — — Existing technology 4 to 5 years 851 334 Accumulated amortization (211 ) (175 ) 640 159 Patents 20 years 639 556 Accumulated amortization (67 ) (52 ) 572 504 Order backlog 1 year 2 2 Accumulated amortization (2 ) (2 ) — — Global customer relationships Indefinite 7,400 7,400 Total $ 16,291 $ 16,384</t>
  </si>
  <si>
    <t>Amortization expense and currency translation</t>
  </si>
  <si>
    <t>Amortization expense and currency translation were as follows (dollars in thousands): Six Months Ended September 30, 2015 2014 Customer relationships $ 682 $ 469 Trade names — 6 Existing technology 36 34 Patents 15 11 Order backlog — 1 Currency translation 70 (131 )</t>
  </si>
  <si>
    <t>Expected amortization expense</t>
  </si>
  <si>
    <t>Expected amortization expense is as follows over the next five years and thereafter (dollars in thousands): Fiscal Customer Relationships Existing Technology Patents Remainder of Fiscal 2016 $ 723 $ 85 $ 16 2017 1,446 170 32 2018 1,334 128 32 2019 869 103 32 2020 799 103 32 Thereafter 2,508 51 428 $ 7,679 $ 640 $ 572</t>
  </si>
  <si>
    <t>Basis of Presentation - (Details) - USD ($) $ in Thousands</t>
  </si>
  <si>
    <t>Variable Interest Entity [Line Items]</t>
  </si>
  <si>
    <t>Stockholders' equity attributable to noncontrolling interest</t>
  </si>
  <si>
    <t>Sinotrak</t>
  </si>
  <si>
    <t>Ownership interest in Sinotrak, (as a percent)</t>
  </si>
  <si>
    <t>49.00%</t>
  </si>
  <si>
    <t>Net Income (Loss) Per Share Reconciliation of the shares used for the basic income (loss) per share (“EPS”) and diluted EPS calculations (Details) - shares</t>
  </si>
  <si>
    <t>Basic EPS:</t>
  </si>
  <si>
    <t>Weighted average number of shares of common stock outstanding and vested deferred stock units (“DSUs”)</t>
  </si>
  <si>
    <t>Diluted EPS:</t>
  </si>
  <si>
    <t>Effect of dilutive stock options and unvested DSUs</t>
  </si>
  <si>
    <t>Total diluted EPS</t>
  </si>
  <si>
    <t>Stock Options [Member]</t>
  </si>
  <si>
    <t>Total outstanding options not included in diluted EPS as they would be antidilutive</t>
  </si>
  <si>
    <t>Performance Shares [Member]</t>
  </si>
  <si>
    <t>Deferred Stock Unit (DSU) [Member]</t>
  </si>
  <si>
    <t>Vested stock units</t>
  </si>
  <si>
    <t>Discontinued Operations (Details) - PPT - USD ($) $ in Thousands</t>
  </si>
  <si>
    <t>Net Income from Discontinued Operations on the Condensed Consolidated Statements of Operations</t>
  </si>
  <si>
    <t>Income from operations</t>
  </si>
  <si>
    <t>Other expense</t>
  </si>
  <si>
    <t>Income before income taxes</t>
  </si>
  <si>
    <t>Income tax provision</t>
  </si>
  <si>
    <t>Stock-Based Compensation (Details) - USD ($) $ in Thousands</t>
  </si>
  <si>
    <t>Net Option Exercises (shares withheld in payment of exercise price and related withholding taxes):</t>
  </si>
  <si>
    <t>Number of shares withheld</t>
  </si>
  <si>
    <t>Value of shares withheld</t>
  </si>
  <si>
    <t>2011 Incentive Plan [Member] | Restricted Stock Units (RSUs) [Member]</t>
  </si>
  <si>
    <t>Restricted Stock Unit (“RSU”) grants:</t>
  </si>
  <si>
    <t>Units granted from 2011 Incentive Plan (in shares)</t>
  </si>
  <si>
    <t>Compensation information related to RSUs granted in period:</t>
  </si>
  <si>
    <t>Total fair market value, recognized over vesting period</t>
  </si>
  <si>
    <t>Total expected expense to be recognized in Fiscal 2016</t>
  </si>
  <si>
    <t>Expense recognized as a component of operating expenses</t>
  </si>
  <si>
    <t>Expense capitalized in property and equipment, net</t>
  </si>
  <si>
    <t>RSUs vesting in period:</t>
  </si>
  <si>
    <t>RSUs vesting in period (in shares)</t>
  </si>
  <si>
    <t>Shares withheld in payment for taxes associated with vested RSUs (in shares)</t>
  </si>
  <si>
    <t>2011 Incentive Plan [Member] | Restricted Stock Units (RSUs) [Member] | Minimum [Member]</t>
  </si>
  <si>
    <t>Vesting period, in years</t>
  </si>
  <si>
    <t>3 months</t>
  </si>
  <si>
    <t>2011 Incentive Plan [Member] | Restricted Stock Units (RSUs) [Member] | Maximum [Member]</t>
  </si>
  <si>
    <t>5 years</t>
  </si>
  <si>
    <t>10 years</t>
  </si>
  <si>
    <t>Director [Member] | 2011 Incentive Plan [Member] | Deferred Stock Unit (DSU) [Member]</t>
  </si>
  <si>
    <t>1 year</t>
  </si>
  <si>
    <t>DSU grants:</t>
  </si>
  <si>
    <t>Units granted from 2011 Incentive Plan to non-executive directors (in shares)</t>
  </si>
  <si>
    <t>Compensation information related to DSUs granted in period (in thousands):</t>
  </si>
  <si>
    <t>Amounts capitalized in accordance with our policies related to Capitalized software as described in Note 2 of Notes to Consolidated Financial Statements in the Form 10-K.</t>
  </si>
  <si>
    <t>Fair Value Disclosures Disclosures related to our financial assets (Details) - USD ($) $ in Thousands</t>
  </si>
  <si>
    <t>1 Months Ended</t>
  </si>
  <si>
    <t>Aug. 31, 2013</t>
  </si>
  <si>
    <t>Jun. 30, 2015</t>
  </si>
  <si>
    <t>Jul. 31, 2015</t>
  </si>
  <si>
    <t>Fair Value, Assets and Liabilities Measured on Recurring and Nonrecurring Basis [Line Items]</t>
  </si>
  <si>
    <t>Change in receivables</t>
  </si>
  <si>
    <t>Fair Value, Inputs, Level 1 [Member]</t>
  </si>
  <si>
    <t>Available-for-sale marketable securities</t>
  </si>
  <si>
    <t>Amortized cost</t>
  </si>
  <si>
    <t>Gross unrecognized holding losses</t>
  </si>
  <si>
    <t>Fair value</t>
  </si>
  <si>
    <t>Fixed Income Securities [Member] | Fair Value, Inputs, Level 1 [Member]</t>
  </si>
  <si>
    <t>iTVX, Inc. [Member]</t>
  </si>
  <si>
    <t>Contingent consideration liability</t>
  </si>
  <si>
    <t>Contingent consideration earnout period in years</t>
  </si>
  <si>
    <t>2 years</t>
  </si>
  <si>
    <t>Contingent consideration percentage of payment paid in cash</t>
  </si>
  <si>
    <t>25.00%</t>
  </si>
  <si>
    <t>Contingent consideration percentage of payment paid in stock</t>
  </si>
  <si>
    <t>75.00%</t>
  </si>
  <si>
    <t>Fair value remeasurement of contingent consideration liability</t>
  </si>
  <si>
    <t>iTVX, Inc. [Member] | Fair Value, Inputs, Level 3 [Member]</t>
  </si>
  <si>
    <t>Selling, General and Administrative Expenses [Member] | iTVX, Inc. [Member]</t>
  </si>
  <si>
    <t>Acquisition of Kantar Media's U.S. Based Television Measurement Assets - Pro Forma (Details) - RPD Business [Member] - USD ($) $ / shares in Units, $ in Thousands</t>
  </si>
  <si>
    <t>Business Acquisition, Pro Forma Information [Abstract]</t>
  </si>
  <si>
    <t>Total revenue</t>
  </si>
  <si>
    <t>Net loss attributable to Rentrak Corporation</t>
  </si>
  <si>
    <t>Basic earnings per share (usd per share)</t>
  </si>
  <si>
    <t>Diluted earnings per share (usd per share)</t>
  </si>
  <si>
    <t>Goodwill And Other Intangible Assets Goodwill rollforward (Details) - USD ($) $ in Thousands</t>
  </si>
  <si>
    <t>12 Months Ended</t>
  </si>
  <si>
    <t>Goodwill [Roll Forward]</t>
  </si>
  <si>
    <t>Beginning balance</t>
  </si>
  <si>
    <t>Goodwill acquired</t>
  </si>
  <si>
    <t>Currency translation</t>
  </si>
  <si>
    <t>Ending balance</t>
  </si>
  <si>
    <t>Goodwill And Other Intangible Assets Schedule of other intangible assets and related accumulated amortization (Details) - USD ($) $ in Thousands</t>
  </si>
  <si>
    <t>Finite-Lived Intangible Assets [Line Items]</t>
  </si>
  <si>
    <t>Accumulated amortization</t>
  </si>
  <si>
    <t>Total net intangible assets</t>
  </si>
  <si>
    <t>Global Customer Relationships [Member]</t>
  </si>
  <si>
    <t>Indefinite-lived intangible assets</t>
  </si>
  <si>
    <t>Customer Relationships [Member]</t>
  </si>
  <si>
    <t>Finite-lived intangible assets, gross</t>
  </si>
  <si>
    <t>Finite-lived intangible assets, net</t>
  </si>
  <si>
    <t>Customer Relationships [Member] | Minimum [Member]</t>
  </si>
  <si>
    <t>Amortization Period</t>
  </si>
  <si>
    <t>6 years</t>
  </si>
  <si>
    <t>Customer Relationships [Member] | Maximum [Member]</t>
  </si>
  <si>
    <t>Trade Names [Member]</t>
  </si>
  <si>
    <t>Trade Names [Member] | Minimum [Member]</t>
  </si>
  <si>
    <t>Trade Names [Member] | Maximum [Member]</t>
  </si>
  <si>
    <t>3 years</t>
  </si>
  <si>
    <t>Existing Technology [Member]</t>
  </si>
  <si>
    <t>Existing Technology [Member] | Minimum [Member]</t>
  </si>
  <si>
    <t>4 years</t>
  </si>
  <si>
    <t>Existing Technology [Member] | Maximum [Member]</t>
  </si>
  <si>
    <t>Patents [Member]</t>
  </si>
  <si>
    <t>20 years</t>
  </si>
  <si>
    <t>Order Backlog [Member]</t>
  </si>
  <si>
    <t>Goodwill And Other Intangible Assets Amortization expense and currency translation (Details) - USD ($) $ in Thousands</t>
  </si>
  <si>
    <t>Amortization of intangibles</t>
  </si>
  <si>
    <t>Goodwill And Other Intangible Assets Expected amortization expense (Details) - USD ($) $ in Thousands</t>
  </si>
  <si>
    <t>Acquired Finite-Lived Intangible Assets [Line Items]</t>
  </si>
  <si>
    <t>Remainder of Fiscal 2016</t>
  </si>
  <si>
    <t>Thereafter</t>
  </si>
  <si>
    <t>Income Taxes (Details)</t>
  </si>
  <si>
    <t>Effective tax rate</t>
  </si>
  <si>
    <t>32.00%</t>
  </si>
  <si>
    <t>21.00%</t>
  </si>
  <si>
    <t>Merger Agreement with comScore, Inc. (Details) - Merger Agreement [Member] $ in Millions</t>
  </si>
  <si>
    <t>Sep. 29, 2015</t>
  </si>
  <si>
    <t>Sep. 30, 2015USD ($)</t>
  </si>
  <si>
    <t>Business Acquisition [Line Items]</t>
  </si>
  <si>
    <t>Number of comScore shares to be received for one Rentrak share</t>
  </si>
  <si>
    <t>Selling, General and Administrative Expenses [Member]</t>
  </si>
  <si>
    <t>Acquisition cos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s" s="4" r="B10">
        <v>17</v>
      </c>
    </row>
    <row spans="1:3" r="11">
      <c t="s" s="4" r="A11">
        <v>18</v>
      </c>
      <c t="n" s="6" r="B11">
        <v>800458</v>
      </c>
    </row>
    <row spans="1:3" r="12">
      <c t="s" s="4" r="A12">
        <v>19</v>
      </c>
      <c t="s" s="4" r="B12">
        <v>20</v>
      </c>
    </row>
    <row spans="1:3" r="13">
      <c t="s" s="4" r="A13">
        <v>21</v>
      </c>
      <c t="s" s="4" r="B13">
        <v>22</v>
      </c>
    </row>
    <row spans="1:3" r="14">
      <c t="s" s="4" r="A14">
        <v>23</v>
      </c>
      <c t="n" s="6" r="C14">
        <v>15374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7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1</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404</v>
      </c>
      <c t="n" s="7" r="C3">
        <v>3691</v>
      </c>
    </row>
    <row spans="1:3" r="4">
      <c t="s" s="4" r="A4">
        <v>28</v>
      </c>
      <c t="n" s="6" r="B4">
        <v>72462</v>
      </c>
      <c t="n" s="6" r="C4">
        <v>80318</v>
      </c>
    </row>
    <row spans="1:3" r="5">
      <c t="s" s="4" r="A5">
        <v>29</v>
      </c>
      <c t="n" s="6" r="B5">
        <v>21674</v>
      </c>
      <c t="n" s="6" r="C5">
        <v>16884</v>
      </c>
    </row>
    <row spans="1:3" r="6">
      <c t="s" s="4" r="A6">
        <v>30</v>
      </c>
      <c t="n" s="6" r="B6">
        <v>95</v>
      </c>
      <c t="n" s="6" r="C6">
        <v>60</v>
      </c>
    </row>
    <row spans="1:3" r="7">
      <c t="s" s="4" r="A7">
        <v>31</v>
      </c>
      <c t="n" s="6" r="B7">
        <v>2764</v>
      </c>
      <c t="n" s="6" r="C7">
        <v>3928</v>
      </c>
    </row>
    <row spans="1:3" r="8">
      <c t="s" s="4" r="A8">
        <v>32</v>
      </c>
      <c t="n" s="6" r="B8">
        <v>102399</v>
      </c>
      <c t="n" s="6" r="C8">
        <v>104881</v>
      </c>
    </row>
    <row spans="1:3" r="9">
      <c t="s" s="4" r="A9">
        <v>33</v>
      </c>
      <c t="n" s="6" r="B9">
        <v>29651</v>
      </c>
      <c t="n" s="6" r="C9">
        <v>23035</v>
      </c>
    </row>
    <row spans="1:3" r="10">
      <c t="s" s="4" r="A10">
        <v>34</v>
      </c>
      <c t="n" s="6" r="B10">
        <v>135940</v>
      </c>
      <c t="n" s="6" r="C10">
        <v>135890</v>
      </c>
    </row>
    <row spans="1:3" r="11">
      <c t="s" s="4" r="A11">
        <v>35</v>
      </c>
      <c t="n" s="6" r="B11">
        <v>16291</v>
      </c>
      <c t="n" s="6" r="C11">
        <v>16384</v>
      </c>
    </row>
    <row spans="1:3" r="12">
      <c t="s" s="4" r="A12">
        <v>36</v>
      </c>
      <c t="n" s="6" r="B12">
        <v>4346</v>
      </c>
      <c t="n" s="6" r="C12">
        <v>4333</v>
      </c>
    </row>
    <row spans="1:3" r="13">
      <c t="s" s="4" r="A13">
        <v>37</v>
      </c>
      <c t="n" s="6" r="B13">
        <v>288627</v>
      </c>
      <c t="n" s="6" r="C13">
        <v>284523</v>
      </c>
    </row>
    <row spans="1:3" r="14">
      <c t="s" s="3" r="A14">
        <v>38</v>
      </c>
    </row>
    <row spans="1:3" r="15">
      <c t="s" s="4" r="A15">
        <v>39</v>
      </c>
      <c t="n" s="6" r="B15">
        <v>3565</v>
      </c>
      <c t="n" s="6" r="C15">
        <v>3967</v>
      </c>
    </row>
    <row spans="1:3" r="16">
      <c t="s" s="4" r="A16">
        <v>40</v>
      </c>
      <c t="n" s="6" r="B16">
        <v>702</v>
      </c>
      <c t="n" s="6" r="C16">
        <v>592</v>
      </c>
    </row>
    <row spans="1:3" r="17">
      <c t="s" s="4" r="A17">
        <v>41</v>
      </c>
      <c t="n" s="6" r="B17">
        <v>9174</v>
      </c>
      <c t="n" s="6" r="C17">
        <v>6690</v>
      </c>
    </row>
    <row spans="1:3" r="18">
      <c t="s" s="4" r="A18">
        <v>42</v>
      </c>
      <c t="n" s="6" r="B18">
        <v>6510</v>
      </c>
      <c t="n" s="6" r="C18">
        <v>11724</v>
      </c>
    </row>
    <row spans="1:3" r="19">
      <c t="s" s="4" r="A19">
        <v>43</v>
      </c>
      <c t="n" s="6" r="B19">
        <v>4453</v>
      </c>
      <c t="n" s="6" r="C19">
        <v>3812</v>
      </c>
    </row>
    <row spans="1:3" r="20">
      <c t="s" s="4" r="A20">
        <v>44</v>
      </c>
      <c t="n" s="6" r="B20">
        <v>24404</v>
      </c>
      <c t="n" s="6" r="C20">
        <v>26785</v>
      </c>
    </row>
    <row spans="1:3" r="21">
      <c t="s" s="4" r="A21">
        <v>45</v>
      </c>
      <c t="n" s="6" r="B21">
        <v>2212</v>
      </c>
      <c t="n" s="6" r="C21">
        <v>2358</v>
      </c>
    </row>
    <row spans="1:3" r="22">
      <c t="s" s="4" r="A22">
        <v>46</v>
      </c>
      <c t="n" s="6" r="B22">
        <v>93</v>
      </c>
      <c t="n" s="6" r="C22">
        <v>90</v>
      </c>
    </row>
    <row spans="1:3" r="23">
      <c t="s" s="4" r="A23">
        <v>47</v>
      </c>
      <c t="n" s="6" r="B23">
        <v>470</v>
      </c>
      <c t="n" s="6" r="C23">
        <v>465</v>
      </c>
    </row>
    <row spans="1:3" r="24">
      <c t="s" s="4" r="A24">
        <v>48</v>
      </c>
      <c t="n" s="6" r="B24">
        <v>3335</v>
      </c>
      <c t="n" s="6" r="C24">
        <v>2228</v>
      </c>
    </row>
    <row spans="1:3" r="25">
      <c t="s" s="4" r="A25">
        <v>49</v>
      </c>
      <c t="n" s="6" r="B25">
        <v>30514</v>
      </c>
      <c t="n" s="6" r="C25">
        <v>31926</v>
      </c>
    </row>
    <row spans="1:3" r="26">
      <c t="s" s="4" r="A26">
        <v>50</v>
      </c>
      <c t="n" s="6" r="B26">
        <v>0</v>
      </c>
      <c t="n" s="6" r="C26">
        <v>0</v>
      </c>
    </row>
    <row spans="1:3" r="27">
      <c t="s" s="3" r="A27">
        <v>51</v>
      </c>
    </row>
    <row spans="1:3" r="28">
      <c t="s" s="4" r="A28">
        <v>52</v>
      </c>
      <c t="n" s="6" r="B28">
        <v>0</v>
      </c>
      <c t="n" s="6" r="C28">
        <v>0</v>
      </c>
    </row>
    <row spans="1:3" r="29">
      <c t="s" s="4" r="A29">
        <v>53</v>
      </c>
      <c t="n" s="6" r="B29">
        <v>15</v>
      </c>
      <c t="n" s="6" r="C29">
        <v>15</v>
      </c>
    </row>
    <row spans="1:3" r="30">
      <c t="s" s="4" r="A30">
        <v>54</v>
      </c>
      <c t="n" s="6" r="B30">
        <v>288210</v>
      </c>
      <c t="n" s="6" r="C30">
        <v>285280</v>
      </c>
    </row>
    <row spans="1:3" r="31">
      <c t="s" s="4" r="A31">
        <v>55</v>
      </c>
      <c t="n" s="6" r="B31">
        <v>307</v>
      </c>
      <c t="n" s="6" r="C31">
        <v>464</v>
      </c>
    </row>
    <row spans="1:3" r="32">
      <c t="s" s="4" r="A32">
        <v>56</v>
      </c>
      <c t="n" s="6" r="B32">
        <v>-30939</v>
      </c>
      <c t="n" s="6" r="C32">
        <v>-33811</v>
      </c>
    </row>
    <row spans="1:3" r="33">
      <c t="s" s="4" r="A33">
        <v>57</v>
      </c>
      <c t="n" s="6" r="B33">
        <v>257593</v>
      </c>
      <c t="n" s="6" r="C33">
        <v>251948</v>
      </c>
    </row>
    <row spans="1:3" r="34">
      <c t="s" s="4" r="A34">
        <v>58</v>
      </c>
      <c t="n" s="6" r="B34">
        <v>520</v>
      </c>
      <c t="n" s="6" r="C34">
        <v>649</v>
      </c>
    </row>
    <row spans="1:3" r="35">
      <c t="s" s="4" r="A35">
        <v>59</v>
      </c>
      <c t="n" s="6" r="B35">
        <v>258113</v>
      </c>
      <c t="n" s="6" r="C35">
        <v>252597</v>
      </c>
    </row>
    <row spans="1:3" r="36">
      <c t="s" s="4" r="A36">
        <v>60</v>
      </c>
      <c t="n" s="7" r="B36">
        <v>288627</v>
      </c>
      <c t="n" s="7" r="C36">
        <v>284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3</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6</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3" r="A3">
        <v>169</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172</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5</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07</v>
      </c>
      <c t="s" s="2" r="B1">
        <v>1</v>
      </c>
    </row>
    <row spans="1:2" r="2">
      <c t="s" s="2" r="B2">
        <v>2</v>
      </c>
    </row>
    <row spans="1:2" r="3">
      <c t="s" s="3" r="A3">
        <v>178</v>
      </c>
    </row>
    <row spans="1:2" r="4">
      <c t="s" s="4" r="A4">
        <v>208</v>
      </c>
      <c t="s" s="4" r="B4">
        <v>209</v>
      </c>
    </row>
    <row spans="1:2" r="5">
      <c t="s" s="4" r="A5">
        <v>210</v>
      </c>
      <c t="s" s="4" r="B5">
        <v>211</v>
      </c>
    </row>
    <row spans="1:2" r="6">
      <c t="s" s="4" r="A6">
        <v>212</v>
      </c>
      <c t="s" s="4" r="B6">
        <v>213</v>
      </c>
    </row>
    <row spans="1:2" r="7">
      <c t="s" s="4" r="A7">
        <v>214</v>
      </c>
      <c t="s" s="4" r="B7">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16</v>
      </c>
      <c t="s" s="2" r="B1">
        <v>1</v>
      </c>
    </row>
    <row spans="1:3" r="2">
      <c t="s" s="2" r="B2">
        <v>2</v>
      </c>
      <c t="s" s="2" r="C2">
        <v>25</v>
      </c>
    </row>
    <row spans="1:3" r="3">
      <c t="s" s="3" r="A3">
        <v>217</v>
      </c>
    </row>
    <row spans="1:3" r="4">
      <c t="s" s="4" r="A4">
        <v>218</v>
      </c>
      <c t="n" s="7" r="B4">
        <v>520</v>
      </c>
      <c t="n" s="7" r="C4">
        <v>649</v>
      </c>
    </row>
    <row spans="1:3" r="5">
      <c t="s" s="4" r="A5">
        <v>219</v>
      </c>
    </row>
    <row spans="1:3" r="6">
      <c t="s" s="3" r="A6">
        <v>217</v>
      </c>
    </row>
    <row spans="1:3" r="7">
      <c t="s" s="4" r="A7">
        <v>220</v>
      </c>
      <c t="s" s="4" r="B7">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22</v>
      </c>
      <c t="s" s="2" r="C1">
        <v>74</v>
      </c>
      <c t="s" s="2" r="E1">
        <v>1</v>
      </c>
    </row>
    <row spans="1:6" r="2">
      <c t="s" s="2" r="C2">
        <v>2</v>
      </c>
      <c t="s" s="2" r="D2">
        <v>75</v>
      </c>
      <c t="s" s="2" r="E2">
        <v>2</v>
      </c>
      <c t="s" s="2" r="F2">
        <v>75</v>
      </c>
    </row>
    <row spans="1:6" r="3">
      <c t="s" s="3" r="A3">
        <v>223</v>
      </c>
    </row>
    <row spans="1:6" r="4">
      <c t="s" s="4" r="A4">
        <v>224</v>
      </c>
      <c t="s" s="4" r="B4">
        <v>100</v>
      </c>
      <c t="n" s="6" r="C4">
        <v>15541000</v>
      </c>
      <c t="n" s="6" r="D4">
        <v>12514000</v>
      </c>
      <c t="n" s="6" r="E4">
        <v>15501000</v>
      </c>
      <c t="n" s="6" r="F4">
        <v>12529000</v>
      </c>
    </row>
    <row spans="1:6" r="5">
      <c t="s" s="3" r="A5">
        <v>225</v>
      </c>
    </row>
    <row spans="1:6" r="6">
      <c t="s" s="4" r="A6">
        <v>226</v>
      </c>
      <c t="n" s="6" r="C6">
        <v>813000</v>
      </c>
      <c t="n" s="6" r="D6">
        <v>0</v>
      </c>
      <c t="n" s="6" r="E6">
        <v>878000</v>
      </c>
      <c t="n" s="6" r="F6">
        <v>0</v>
      </c>
    </row>
    <row spans="1:6" r="7">
      <c t="s" s="4" r="A7">
        <v>227</v>
      </c>
      <c t="n" s="6" r="C7">
        <v>16354000</v>
      </c>
      <c t="n" s="6" r="D7">
        <v>12514000</v>
      </c>
      <c t="n" s="6" r="E7">
        <v>16379000</v>
      </c>
      <c t="n" s="6" r="F7">
        <v>12529000</v>
      </c>
    </row>
    <row spans="1:6" r="8">
      <c t="s" s="4" r="A8">
        <v>228</v>
      </c>
    </row>
    <row spans="1:6" r="9">
      <c t="s" s="3" r="A9">
        <v>225</v>
      </c>
    </row>
    <row spans="1:6" r="10">
      <c t="s" s="4" r="A10">
        <v>229</v>
      </c>
      <c t="n" s="6" r="C10">
        <v>0</v>
      </c>
      <c t="n" s="6" r="D10">
        <v>3239000</v>
      </c>
      <c t="n" s="6" r="E10">
        <v>0</v>
      </c>
      <c t="n" s="6" r="F10">
        <v>3239000</v>
      </c>
    </row>
    <row spans="1:6" r="11">
      <c t="s" s="4" r="A11">
        <v>230</v>
      </c>
    </row>
    <row spans="1:6" r="12">
      <c t="s" s="3" r="A12">
        <v>225</v>
      </c>
    </row>
    <row spans="1:6" r="13">
      <c t="s" s="4" r="A13">
        <v>229</v>
      </c>
      <c t="n" s="6" r="C13">
        <v>21000</v>
      </c>
      <c t="n" s="6" r="D13">
        <v>0</v>
      </c>
      <c t="n" s="6" r="E13">
        <v>21000</v>
      </c>
      <c t="n" s="6" r="F13">
        <v>0</v>
      </c>
    </row>
    <row spans="1:6" r="14">
      <c t="s" s="4" r="A14">
        <v>231</v>
      </c>
    </row>
    <row spans="1:6" r="15">
      <c t="s" s="3" r="A15">
        <v>223</v>
      </c>
    </row>
    <row spans="1:6" r="16">
      <c t="s" s="4" r="A16">
        <v>232</v>
      </c>
      <c t="n" s="6" r="C16">
        <v>192118</v>
      </c>
      <c t="n" s="6" r="D16">
        <v>177569</v>
      </c>
      <c t="n" s="6" r="E16">
        <v>190325</v>
      </c>
      <c t="n" s="6" r="F16">
        <v>174496</v>
      </c>
    </row>
    <row spans="1:6" r="17">
      <c t="n" r="A17"/>
    </row>
    <row spans="1:6" r="18">
      <c t="s" s="4" r="A18">
        <v>100</v>
      </c>
      <c t="s" s="4" r="B18">
        <v>102</v>
      </c>
    </row>
  </sheetData>
  <mergeCells count="5">
    <mergeCell ref="A1:B2"/>
    <mergeCell ref="C1:D1"/>
    <mergeCell ref="E1:F1"/>
    <mergeCell ref="A17:E17"/>
    <mergeCell ref="B18:E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74</v>
      </c>
      <c t="s" s="2" r="D1">
        <v>1</v>
      </c>
    </row>
    <row spans="1:5" r="2">
      <c t="s" s="2" r="B2">
        <v>2</v>
      </c>
      <c t="s" s="2" r="C2">
        <v>75</v>
      </c>
      <c t="s" s="2" r="D2">
        <v>2</v>
      </c>
      <c t="s" s="2" r="E2">
        <v>75</v>
      </c>
    </row>
    <row spans="1:5" r="3">
      <c t="s" s="3" r="A3">
        <v>234</v>
      </c>
    </row>
    <row spans="1:5" r="4">
      <c t="s" s="4" r="A4">
        <v>77</v>
      </c>
      <c t="n" s="7" r="B4">
        <v>0</v>
      </c>
      <c t="n" s="7" r="C4">
        <v>7323</v>
      </c>
      <c t="n" s="7" r="D4">
        <v>0</v>
      </c>
      <c t="n" s="7" r="E4">
        <v>15905</v>
      </c>
    </row>
    <row spans="1:5" r="5">
      <c t="s" s="4" r="A5">
        <v>235</v>
      </c>
      <c t="n" s="6" r="B5">
        <v>0</v>
      </c>
      <c t="n" s="6" r="C5">
        <v>538</v>
      </c>
      <c t="n" s="6" r="D5">
        <v>0</v>
      </c>
      <c t="n" s="6" r="E5">
        <v>1126</v>
      </c>
    </row>
    <row spans="1:5" r="6">
      <c t="s" s="4" r="A6">
        <v>236</v>
      </c>
      <c t="n" s="6" r="B6">
        <v>0</v>
      </c>
      <c t="n" s="6" r="C6">
        <v>37</v>
      </c>
      <c t="n" s="6" r="D6">
        <v>0</v>
      </c>
      <c t="n" s="6" r="E6">
        <v>37</v>
      </c>
    </row>
    <row spans="1:5" r="7">
      <c t="s" s="4" r="A7">
        <v>237</v>
      </c>
      <c t="n" s="6" r="B7">
        <v>0</v>
      </c>
      <c t="n" s="6" r="C7">
        <v>501</v>
      </c>
      <c t="n" s="6" r="D7">
        <v>0</v>
      </c>
      <c t="n" s="6" r="E7">
        <v>1089</v>
      </c>
    </row>
    <row spans="1:5" r="8">
      <c t="s" s="4" r="A8">
        <v>238</v>
      </c>
      <c t="n" s="6" r="B8">
        <v>0</v>
      </c>
      <c t="n" s="6" r="C8">
        <v>193</v>
      </c>
      <c t="n" s="6" r="D8">
        <v>0</v>
      </c>
      <c t="n" s="6" r="E8">
        <v>434</v>
      </c>
    </row>
    <row spans="1:5" r="9">
      <c t="s" s="4" r="A9">
        <v>89</v>
      </c>
      <c t="n" s="7" r="B9">
        <v>0</v>
      </c>
      <c t="n" s="7" r="C9">
        <v>308</v>
      </c>
      <c t="n" s="7" r="D9">
        <v>0</v>
      </c>
      <c t="n" s="7" r="E9">
        <v>6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239</v>
      </c>
      <c t="s" s="2" r="C1">
        <v>74</v>
      </c>
      <c t="s" s="2" r="D1">
        <v>1</v>
      </c>
    </row>
    <row spans="1:4" r="2">
      <c t="s" s="2" r="C2">
        <v>2</v>
      </c>
      <c t="s" s="2" r="D2">
        <v>2</v>
      </c>
    </row>
    <row spans="1:4" r="3">
      <c t="s" s="3" r="A3">
        <v>240</v>
      </c>
    </row>
    <row spans="1:4" r="4">
      <c t="s" s="4" r="A4">
        <v>241</v>
      </c>
      <c t="n" s="6" r="C4">
        <v>0</v>
      </c>
      <c t="n" s="6" r="D4">
        <v>28916</v>
      </c>
    </row>
    <row spans="1:4" r="5">
      <c t="s" s="4" r="A5">
        <v>242</v>
      </c>
      <c t="n" s="7" r="C5">
        <v>0</v>
      </c>
      <c t="n" s="7" r="D5">
        <v>1982</v>
      </c>
    </row>
    <row spans="1:4" r="6">
      <c t="s" s="4" r="A6">
        <v>243</v>
      </c>
    </row>
    <row spans="1:4" r="7">
      <c t="s" s="3" r="A7">
        <v>244</v>
      </c>
    </row>
    <row spans="1:4" r="8">
      <c t="s" s="4" r="A8">
        <v>245</v>
      </c>
      <c t="n" s="6" r="C8">
        <v>14167</v>
      </c>
      <c t="n" s="6" r="D8">
        <v>32120</v>
      </c>
    </row>
    <row spans="1:4" r="9">
      <c t="s" s="3" r="A9">
        <v>246</v>
      </c>
    </row>
    <row spans="1:4" r="10">
      <c t="s" s="4" r="A10">
        <v>247</v>
      </c>
      <c t="n" s="7" r="C10">
        <v>868</v>
      </c>
      <c t="n" s="7" r="D10">
        <v>2091</v>
      </c>
    </row>
    <row spans="1:4" r="11">
      <c t="s" s="4" r="A11">
        <v>248</v>
      </c>
      <c t="n" s="6" r="C11">
        <v>530</v>
      </c>
      <c t="n" s="6" r="D11">
        <v>633</v>
      </c>
    </row>
    <row spans="1:4" r="12">
      <c t="s" s="4" r="A12">
        <v>249</v>
      </c>
      <c t="n" s="6" r="C12">
        <v>326</v>
      </c>
      <c t="n" s="6" r="D12">
        <v>354</v>
      </c>
    </row>
    <row spans="1:4" r="13">
      <c t="s" s="4" r="A13">
        <v>250</v>
      </c>
      <c t="s" s="4" r="B13">
        <v>100</v>
      </c>
      <c t="n" s="7" r="C13">
        <v>27</v>
      </c>
      <c t="n" s="7" r="D13">
        <v>31</v>
      </c>
    </row>
    <row spans="1:4" r="14">
      <c t="s" s="3" r="A14">
        <v>251</v>
      </c>
    </row>
    <row spans="1:4" r="15">
      <c t="s" s="4" r="A15">
        <v>252</v>
      </c>
      <c t="n" s="6" r="C15">
        <v>16547</v>
      </c>
      <c t="n" s="6" r="D15">
        <v>62259</v>
      </c>
    </row>
    <row spans="1:4" r="16">
      <c t="s" s="4" r="A16">
        <v>253</v>
      </c>
      <c t="n" s="6" r="C16">
        <v>6306</v>
      </c>
      <c t="n" s="6" r="D16">
        <v>27511</v>
      </c>
    </row>
    <row spans="1:4" r="17">
      <c t="s" s="4" r="A17">
        <v>254</v>
      </c>
    </row>
    <row spans="1:4" r="18">
      <c t="s" s="3" r="A18">
        <v>244</v>
      </c>
    </row>
    <row spans="1:4" r="19">
      <c t="s" s="4" r="A19">
        <v>255</v>
      </c>
      <c t="s" s="4" r="C19">
        <v>256</v>
      </c>
      <c t="s" s="4" r="D19">
        <v>256</v>
      </c>
    </row>
    <row spans="1:4" r="20">
      <c t="s" s="4" r="A20">
        <v>257</v>
      </c>
    </row>
    <row spans="1:4" r="21">
      <c t="s" s="3" r="A21">
        <v>244</v>
      </c>
    </row>
    <row spans="1:4" r="22">
      <c t="s" s="4" r="A22">
        <v>255</v>
      </c>
      <c t="s" s="4" r="C22">
        <v>258</v>
      </c>
      <c t="s" s="4" r="D22">
        <v>259</v>
      </c>
    </row>
    <row spans="1:4" r="23">
      <c t="s" s="4" r="A23">
        <v>260</v>
      </c>
    </row>
    <row spans="1:4" r="24">
      <c t="s" s="3" r="A24">
        <v>244</v>
      </c>
    </row>
    <row spans="1:4" r="25">
      <c t="s" s="4" r="A25">
        <v>255</v>
      </c>
      <c t="s" s="4" r="C25">
        <v>261</v>
      </c>
      <c t="s" s="4" r="D25">
        <v>261</v>
      </c>
    </row>
    <row spans="1:4" r="26">
      <c t="s" s="3" r="A26">
        <v>262</v>
      </c>
    </row>
    <row spans="1:4" r="27">
      <c t="s" s="4" r="A27">
        <v>263</v>
      </c>
      <c t="n" s="6" r="C27">
        <v>19546</v>
      </c>
      <c t="n" s="6" r="D27">
        <v>19546</v>
      </c>
    </row>
    <row spans="1:4" r="28">
      <c t="s" s="3" r="A28">
        <v>264</v>
      </c>
    </row>
    <row spans="1:4" r="29">
      <c t="s" s="4" r="A29">
        <v>247</v>
      </c>
      <c t="n" s="7" r="C29">
        <v>975</v>
      </c>
      <c t="n" s="7" r="D29">
        <v>975</v>
      </c>
    </row>
    <row spans="1:4" r="30">
      <c t="s" s="4" r="A30">
        <v>248</v>
      </c>
      <c t="n" s="6" r="C30">
        <v>621</v>
      </c>
      <c t="n" s="6" r="D30">
        <v>621</v>
      </c>
    </row>
    <row spans="1:4" r="31">
      <c t="s" s="4" r="A31">
        <v>249</v>
      </c>
      <c t="n" s="7" r="C31">
        <v>89</v>
      </c>
      <c t="n" s="7" r="D31">
        <v>89</v>
      </c>
    </row>
    <row spans="1:4" r="32">
      <c t="n" r="A32"/>
    </row>
    <row spans="1:4" r="33">
      <c t="s" s="4" r="A33">
        <v>100</v>
      </c>
      <c t="s" s="4" r="B33">
        <v>265</v>
      </c>
    </row>
  </sheetData>
  <mergeCells count="3">
    <mergeCell ref="A1:B2"/>
    <mergeCell ref="A32:C32"/>
    <mergeCell ref="B33:C3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7" r="B3">
        <v>91</v>
      </c>
      <c t="n" s="7" r="C3">
        <v>179</v>
      </c>
    </row>
    <row spans="1:3" r="4">
      <c t="s" s="4" r="A4">
        <v>64</v>
      </c>
      <c t="n" s="6" r="B4">
        <v>31008</v>
      </c>
      <c t="n" s="6" r="C4">
        <v>29121</v>
      </c>
    </row>
    <row spans="1:3" r="5">
      <c t="s" s="4" r="A5">
        <v>65</v>
      </c>
      <c t="n" s="7" r="B5">
        <v>5005</v>
      </c>
      <c t="n" s="7" r="C5">
        <v>4203</v>
      </c>
    </row>
    <row spans="1:3" r="6">
      <c t="s" s="4" r="A6">
        <v>66</v>
      </c>
      <c t="n" s="8" r="B6">
        <v>0.001</v>
      </c>
      <c t="n" s="8" r="C6">
        <v>0.001</v>
      </c>
    </row>
    <row spans="1:3" r="7">
      <c t="s" s="4" r="A7">
        <v>67</v>
      </c>
      <c t="n" s="6" r="B7">
        <v>10000000</v>
      </c>
      <c t="n" s="6" r="C7">
        <v>10000000</v>
      </c>
    </row>
    <row spans="1:3" r="8">
      <c t="s" s="4" r="A8">
        <v>68</v>
      </c>
      <c t="n" s="6" r="B8">
        <v>0</v>
      </c>
      <c t="n" s="6" r="C8">
        <v>0</v>
      </c>
    </row>
    <row spans="1:3" r="9">
      <c t="s" s="4" r="A9">
        <v>69</v>
      </c>
      <c t="n" s="8" r="B9">
        <v>0.001</v>
      </c>
      <c t="n" s="8" r="C9">
        <v>0.001</v>
      </c>
    </row>
    <row spans="1:3" r="10">
      <c t="s" s="4" r="A10">
        <v>70</v>
      </c>
      <c t="n" s="6" r="B10">
        <v>75000000</v>
      </c>
      <c t="n" s="6" r="C10">
        <v>75000000</v>
      </c>
    </row>
    <row spans="1:3" r="11">
      <c t="s" s="4" r="A11">
        <v>71</v>
      </c>
      <c t="n" s="6" r="B11">
        <v>15357000</v>
      </c>
      <c t="n" s="6" r="C11">
        <v>15251000</v>
      </c>
    </row>
    <row spans="1:3" r="12">
      <c t="s" s="4" r="A12">
        <v>72</v>
      </c>
      <c t="n" s="6" r="B12">
        <v>15357000</v>
      </c>
      <c t="n" s="6" r="C12">
        <v>152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spans="1:7" r="1">
      <c t="s" s="1" r="A1">
        <v>266</v>
      </c>
      <c t="s" s="2" r="B1">
        <v>267</v>
      </c>
      <c t="s" s="2" r="C1">
        <v>74</v>
      </c>
      <c t="s" s="2" r="D1">
        <v>1</v>
      </c>
    </row>
    <row spans="1:7" r="2">
      <c t="s" s="2" r="B2">
        <v>268</v>
      </c>
      <c t="s" s="2" r="C2">
        <v>269</v>
      </c>
      <c t="s" s="2" r="D2">
        <v>2</v>
      </c>
      <c t="s" s="2" r="E2">
        <v>75</v>
      </c>
      <c t="s" s="2" r="F2">
        <v>270</v>
      </c>
      <c t="s" s="2" r="G2">
        <v>25</v>
      </c>
    </row>
    <row spans="1:7" r="3">
      <c t="s" s="3" r="A3">
        <v>271</v>
      </c>
    </row>
    <row spans="1:7" r="4">
      <c t="s" s="4" r="A4">
        <v>272</v>
      </c>
      <c t="n" s="7" r="D4">
        <v>5028</v>
      </c>
      <c t="n" s="7" r="E4">
        <v>2747</v>
      </c>
    </row>
    <row spans="1:7" r="5">
      <c t="s" s="4" r="A5">
        <v>273</v>
      </c>
    </row>
    <row spans="1:7" r="6">
      <c t="s" s="3" r="A6">
        <v>274</v>
      </c>
    </row>
    <row spans="1:7" r="7">
      <c t="s" s="4" r="A7">
        <v>275</v>
      </c>
      <c t="n" s="6" r="D7">
        <v>72934</v>
      </c>
      <c t="n" s="7" r="G7">
        <v>80522</v>
      </c>
    </row>
    <row spans="1:7" r="8">
      <c t="s" s="4" r="A8">
        <v>276</v>
      </c>
      <c t="n" s="6" r="D8">
        <v>-472</v>
      </c>
      <c t="n" s="6" r="G8">
        <v>-204</v>
      </c>
    </row>
    <row spans="1:7" r="9">
      <c t="s" s="4" r="A9">
        <v>277</v>
      </c>
      <c t="n" s="6" r="D9">
        <v>72462</v>
      </c>
      <c t="n" s="6" r="G9">
        <v>80318</v>
      </c>
    </row>
    <row spans="1:7" r="10">
      <c t="s" s="4" r="A10">
        <v>278</v>
      </c>
    </row>
    <row spans="1:7" r="11">
      <c t="s" s="3" r="A11">
        <v>271</v>
      </c>
    </row>
    <row spans="1:7" r="12">
      <c t="s" s="4" r="A12">
        <v>274</v>
      </c>
      <c t="n" s="6" r="D12">
        <v>72462</v>
      </c>
      <c t="n" s="6" r="G12">
        <v>80318</v>
      </c>
    </row>
    <row spans="1:7" r="13">
      <c t="s" s="4" r="A13">
        <v>279</v>
      </c>
    </row>
    <row spans="1:7" r="14">
      <c t="s" s="3" r="A14">
        <v>271</v>
      </c>
    </row>
    <row spans="1:7" r="15">
      <c t="s" s="4" r="A15">
        <v>280</v>
      </c>
      <c t="n" s="7" r="F15">
        <v>500</v>
      </c>
      <c t="n" s="6" r="G15">
        <v>4500</v>
      </c>
    </row>
    <row spans="1:7" r="16">
      <c t="s" s="4" r="A16">
        <v>281</v>
      </c>
      <c t="s" s="4" r="B16">
        <v>282</v>
      </c>
    </row>
    <row spans="1:7" r="17">
      <c t="s" s="4" r="A17">
        <v>283</v>
      </c>
      <c t="s" s="4" r="B17">
        <v>284</v>
      </c>
    </row>
    <row spans="1:7" r="18">
      <c t="s" s="4" r="A18">
        <v>285</v>
      </c>
      <c t="s" s="4" r="B18">
        <v>286</v>
      </c>
    </row>
    <row spans="1:7" r="19">
      <c t="s" s="4" r="A19">
        <v>287</v>
      </c>
      <c t="n" s="7" r="C19">
        <v>-4000</v>
      </c>
    </row>
    <row spans="1:7" r="20">
      <c t="s" s="4" r="A20">
        <v>272</v>
      </c>
      <c t="n" s="6" r="C20">
        <v>-300</v>
      </c>
    </row>
    <row spans="1:7" r="21">
      <c t="s" s="4" r="A21">
        <v>288</v>
      </c>
    </row>
    <row spans="1:7" r="22">
      <c t="s" s="3" r="A22">
        <v>271</v>
      </c>
    </row>
    <row spans="1:7" r="23">
      <c t="s" s="4" r="A23">
        <v>280</v>
      </c>
      <c t="n" s="7" r="B23">
        <v>2000</v>
      </c>
      <c t="n" s="7" r="D23">
        <v>0</v>
      </c>
      <c t="n" s="7" r="G23">
        <v>4500</v>
      </c>
    </row>
    <row spans="1:7" r="24">
      <c t="s" s="4" r="A24">
        <v>289</v>
      </c>
    </row>
    <row spans="1:7" r="25">
      <c t="s" s="3" r="A25">
        <v>271</v>
      </c>
    </row>
    <row spans="1:7" r="26">
      <c t="s" s="4" r="A26">
        <v>287</v>
      </c>
      <c t="n" s="7" r="C26">
        <v>-37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0</v>
      </c>
      <c t="s" s="2" r="B1">
        <v>74</v>
      </c>
      <c t="s" s="2" r="C1">
        <v>1</v>
      </c>
    </row>
    <row spans="1:3" r="2">
      <c t="s" s="2" r="B2">
        <v>75</v>
      </c>
      <c t="s" s="2" r="C2">
        <v>75</v>
      </c>
    </row>
    <row spans="1:3" r="3">
      <c t="s" s="3" r="A3">
        <v>291</v>
      </c>
    </row>
    <row spans="1:3" r="4">
      <c t="s" s="4" r="A4">
        <v>292</v>
      </c>
      <c t="n" s="7" r="B4">
        <v>27413</v>
      </c>
      <c t="n" s="7" r="C4">
        <v>51931</v>
      </c>
    </row>
    <row spans="1:3" r="5">
      <c t="s" s="4" r="A5">
        <v>293</v>
      </c>
      <c t="n" s="7" r="B5">
        <v>-2433</v>
      </c>
      <c t="n" s="7" r="C5">
        <v>-5458</v>
      </c>
    </row>
    <row spans="1:3" r="6">
      <c t="s" s="4" r="A6">
        <v>294</v>
      </c>
      <c t="n" s="9" r="B6">
        <v>-0.16</v>
      </c>
      <c t="n" s="9" r="C6">
        <v>-0.36</v>
      </c>
    </row>
    <row spans="1:3" r="7">
      <c t="s" s="4" r="A7">
        <v>295</v>
      </c>
      <c t="n" s="9" r="B7">
        <v>-0.16</v>
      </c>
      <c t="n" s="9" r="C7">
        <v>-0.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6</v>
      </c>
      <c t="s" s="2" r="B1">
        <v>1</v>
      </c>
      <c t="s" s="2" r="C1">
        <v>297</v>
      </c>
    </row>
    <row spans="1:3" r="2">
      <c t="s" s="2" r="B2">
        <v>2</v>
      </c>
      <c t="s" s="2" r="C2">
        <v>25</v>
      </c>
    </row>
    <row spans="1:3" r="3">
      <c t="s" s="3" r="A3">
        <v>298</v>
      </c>
    </row>
    <row spans="1:3" r="4">
      <c t="s" s="4" r="A4">
        <v>299</v>
      </c>
      <c t="n" s="7" r="B4">
        <v>135890</v>
      </c>
      <c t="n" s="7" r="C4">
        <v>7034</v>
      </c>
    </row>
    <row spans="1:3" r="5">
      <c t="s" s="4" r="A5">
        <v>300</v>
      </c>
      <c t="n" s="6" r="C5">
        <v>129406</v>
      </c>
    </row>
    <row spans="1:3" r="6">
      <c t="s" s="4" r="A6">
        <v>301</v>
      </c>
      <c t="n" s="6" r="B6">
        <v>50</v>
      </c>
      <c t="n" s="6" r="C6">
        <v>-550</v>
      </c>
    </row>
    <row spans="1:3" r="7">
      <c t="s" s="4" r="A7">
        <v>302</v>
      </c>
      <c t="n" s="7" r="B7">
        <v>135940</v>
      </c>
      <c t="n" s="7" r="C7">
        <v>1358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25</v>
      </c>
    </row>
    <row spans="1:3" r="3">
      <c t="s" s="3" r="A3">
        <v>304</v>
      </c>
    </row>
    <row spans="1:3" r="4">
      <c t="s" s="4" r="A4">
        <v>305</v>
      </c>
      <c t="n" s="7" r="B4">
        <v>-5005</v>
      </c>
      <c t="n" s="7" r="C4">
        <v>-4203</v>
      </c>
    </row>
    <row spans="1:3" r="5">
      <c t="s" s="4" r="A5">
        <v>306</v>
      </c>
      <c t="n" s="6" r="B5">
        <v>16291</v>
      </c>
      <c t="n" s="6" r="C5">
        <v>16384</v>
      </c>
    </row>
    <row spans="1:3" r="6">
      <c t="s" s="4" r="A6">
        <v>307</v>
      </c>
    </row>
    <row spans="1:3" r="7">
      <c t="s" s="3" r="A7">
        <v>304</v>
      </c>
    </row>
    <row spans="1:3" r="8">
      <c t="s" s="4" r="A8">
        <v>308</v>
      </c>
      <c t="n" s="6" r="B8">
        <v>7400</v>
      </c>
      <c t="n" s="6" r="C8">
        <v>7400</v>
      </c>
    </row>
    <row spans="1:3" r="9">
      <c t="s" s="4" r="A9">
        <v>309</v>
      </c>
    </row>
    <row spans="1:3" r="10">
      <c t="s" s="3" r="A10">
        <v>304</v>
      </c>
    </row>
    <row spans="1:3" r="11">
      <c t="s" s="4" r="A11">
        <v>310</v>
      </c>
      <c t="n" s="6" r="B11">
        <v>12329</v>
      </c>
      <c t="n" s="6" r="C11">
        <v>12220</v>
      </c>
    </row>
    <row spans="1:3" r="12">
      <c t="s" s="4" r="A12">
        <v>305</v>
      </c>
      <c t="n" s="6" r="B12">
        <v>-4650</v>
      </c>
      <c t="n" s="6" r="C12">
        <v>-3899</v>
      </c>
    </row>
    <row spans="1:3" r="13">
      <c t="s" s="4" r="A13">
        <v>311</v>
      </c>
      <c t="n" s="7" r="B13">
        <v>7679</v>
      </c>
      <c t="n" s="6" r="C13">
        <v>8321</v>
      </c>
    </row>
    <row spans="1:3" r="14">
      <c t="s" s="4" r="A14">
        <v>312</v>
      </c>
    </row>
    <row spans="1:3" r="15">
      <c t="s" s="3" r="A15">
        <v>304</v>
      </c>
    </row>
    <row spans="1:3" r="16">
      <c t="s" s="4" r="A16">
        <v>313</v>
      </c>
      <c t="s" s="4" r="B16">
        <v>314</v>
      </c>
    </row>
    <row spans="1:3" r="17">
      <c t="s" s="4" r="A17">
        <v>315</v>
      </c>
    </row>
    <row spans="1:3" r="18">
      <c t="s" s="3" r="A18">
        <v>304</v>
      </c>
    </row>
    <row spans="1:3" r="19">
      <c t="s" s="4" r="A19">
        <v>313</v>
      </c>
      <c t="s" s="4" r="B19">
        <v>259</v>
      </c>
    </row>
    <row spans="1:3" r="20">
      <c t="s" s="4" r="A20">
        <v>316</v>
      </c>
    </row>
    <row spans="1:3" r="21">
      <c t="s" s="3" r="A21">
        <v>304</v>
      </c>
    </row>
    <row spans="1:3" r="22">
      <c t="s" s="4" r="A22">
        <v>310</v>
      </c>
      <c t="n" s="7" r="B22">
        <v>75</v>
      </c>
      <c t="n" s="6" r="C22">
        <v>75</v>
      </c>
    </row>
    <row spans="1:3" r="23">
      <c t="s" s="4" r="A23">
        <v>305</v>
      </c>
      <c t="n" s="6" r="B23">
        <v>-75</v>
      </c>
      <c t="n" s="6" r="C23">
        <v>-75</v>
      </c>
    </row>
    <row spans="1:3" r="24">
      <c t="s" s="4" r="A24">
        <v>311</v>
      </c>
      <c t="n" s="7" r="B24">
        <v>0</v>
      </c>
      <c t="n" s="6" r="C24">
        <v>0</v>
      </c>
    </row>
    <row spans="1:3" r="25">
      <c t="s" s="4" r="A25">
        <v>317</v>
      </c>
    </row>
    <row spans="1:3" r="26">
      <c t="s" s="3" r="A26">
        <v>304</v>
      </c>
    </row>
    <row spans="1:3" r="27">
      <c t="s" s="4" r="A27">
        <v>313</v>
      </c>
      <c t="s" s="4" r="B27">
        <v>282</v>
      </c>
    </row>
    <row spans="1:3" r="28">
      <c t="s" s="4" r="A28">
        <v>318</v>
      </c>
    </row>
    <row spans="1:3" r="29">
      <c t="s" s="3" r="A29">
        <v>304</v>
      </c>
    </row>
    <row spans="1:3" r="30">
      <c t="s" s="4" r="A30">
        <v>313</v>
      </c>
      <c t="s" s="4" r="B30">
        <v>319</v>
      </c>
    </row>
    <row spans="1:3" r="31">
      <c t="s" s="4" r="A31">
        <v>320</v>
      </c>
    </row>
    <row spans="1:3" r="32">
      <c t="s" s="3" r="A32">
        <v>304</v>
      </c>
    </row>
    <row spans="1:3" r="33">
      <c t="s" s="4" r="A33">
        <v>310</v>
      </c>
      <c t="n" s="7" r="B33">
        <v>851</v>
      </c>
      <c t="n" s="6" r="C33">
        <v>334</v>
      </c>
    </row>
    <row spans="1:3" r="34">
      <c t="s" s="4" r="A34">
        <v>305</v>
      </c>
      <c t="n" s="6" r="B34">
        <v>-211</v>
      </c>
      <c t="n" s="6" r="C34">
        <v>-175</v>
      </c>
    </row>
    <row spans="1:3" r="35">
      <c t="s" s="4" r="A35">
        <v>311</v>
      </c>
      <c t="n" s="7" r="B35">
        <v>640</v>
      </c>
      <c t="n" s="6" r="C35">
        <v>159</v>
      </c>
    </row>
    <row spans="1:3" r="36">
      <c t="s" s="4" r="A36">
        <v>321</v>
      </c>
    </row>
    <row spans="1:3" r="37">
      <c t="s" s="3" r="A37">
        <v>304</v>
      </c>
    </row>
    <row spans="1:3" r="38">
      <c t="s" s="4" r="A38">
        <v>313</v>
      </c>
      <c t="s" s="4" r="B38">
        <v>322</v>
      </c>
    </row>
    <row spans="1:3" r="39">
      <c t="s" s="4" r="A39">
        <v>323</v>
      </c>
    </row>
    <row spans="1:3" r="40">
      <c t="s" s="3" r="A40">
        <v>304</v>
      </c>
    </row>
    <row spans="1:3" r="41">
      <c t="s" s="4" r="A41">
        <v>313</v>
      </c>
      <c t="s" s="4" r="B41">
        <v>258</v>
      </c>
    </row>
    <row spans="1:3" r="42">
      <c t="s" s="4" r="A42">
        <v>324</v>
      </c>
    </row>
    <row spans="1:3" r="43">
      <c t="s" s="3" r="A43">
        <v>304</v>
      </c>
    </row>
    <row spans="1:3" r="44">
      <c t="s" s="4" r="A44">
        <v>310</v>
      </c>
      <c t="n" s="7" r="B44">
        <v>639</v>
      </c>
      <c t="n" s="6" r="C44">
        <v>556</v>
      </c>
    </row>
    <row spans="1:3" r="45">
      <c t="s" s="4" r="A45">
        <v>305</v>
      </c>
      <c t="n" s="6" r="B45">
        <v>-67</v>
      </c>
      <c t="n" s="6" r="C45">
        <v>-52</v>
      </c>
    </row>
    <row spans="1:3" r="46">
      <c t="s" s="4" r="A46">
        <v>311</v>
      </c>
      <c t="n" s="7" r="B46">
        <v>572</v>
      </c>
      <c t="n" s="6" r="C46">
        <v>504</v>
      </c>
    </row>
    <row spans="1:3" r="47">
      <c t="s" s="4" r="A47">
        <v>313</v>
      </c>
      <c t="s" s="4" r="B47">
        <v>325</v>
      </c>
    </row>
    <row spans="1:3" r="48">
      <c t="s" s="4" r="A48">
        <v>326</v>
      </c>
    </row>
    <row spans="1:3" r="49">
      <c t="s" s="3" r="A49">
        <v>304</v>
      </c>
    </row>
    <row spans="1:3" r="50">
      <c t="s" s="4" r="A50">
        <v>310</v>
      </c>
      <c t="n" s="7" r="B50">
        <v>2</v>
      </c>
      <c t="n" s="6" r="C50">
        <v>2</v>
      </c>
    </row>
    <row spans="1:3" r="51">
      <c t="s" s="4" r="A51">
        <v>305</v>
      </c>
      <c t="n" s="6" r="B51">
        <v>-2</v>
      </c>
      <c t="n" s="6" r="C51">
        <v>-2</v>
      </c>
    </row>
    <row spans="1:3" r="52">
      <c t="s" s="4" r="A52">
        <v>311</v>
      </c>
      <c t="n" s="7" r="B52">
        <v>0</v>
      </c>
      <c t="n" s="7" r="C52">
        <v>0</v>
      </c>
    </row>
    <row spans="1:3" r="53">
      <c t="s" s="4" r="A53">
        <v>313</v>
      </c>
      <c t="s" s="4" r="B53">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75</v>
      </c>
    </row>
    <row spans="1:3" r="3">
      <c t="s" s="3" r="A3">
        <v>304</v>
      </c>
    </row>
    <row spans="1:3" r="4">
      <c t="s" s="4" r="A4">
        <v>301</v>
      </c>
      <c t="n" s="7" r="B4">
        <v>70</v>
      </c>
      <c t="n" s="7" r="C4">
        <v>-131</v>
      </c>
    </row>
    <row spans="1:3" r="5">
      <c t="s" s="4" r="A5">
        <v>309</v>
      </c>
    </row>
    <row spans="1:3" r="6">
      <c t="s" s="3" r="A6">
        <v>304</v>
      </c>
    </row>
    <row spans="1:3" r="7">
      <c t="s" s="4" r="A7">
        <v>328</v>
      </c>
      <c t="n" s="6" r="B7">
        <v>682</v>
      </c>
      <c t="n" s="6" r="C7">
        <v>469</v>
      </c>
    </row>
    <row spans="1:3" r="8">
      <c t="s" s="4" r="A8">
        <v>316</v>
      </c>
    </row>
    <row spans="1:3" r="9">
      <c t="s" s="3" r="A9">
        <v>304</v>
      </c>
    </row>
    <row spans="1:3" r="10">
      <c t="s" s="4" r="A10">
        <v>328</v>
      </c>
      <c t="n" s="6" r="B10">
        <v>0</v>
      </c>
      <c t="n" s="6" r="C10">
        <v>6</v>
      </c>
    </row>
    <row spans="1:3" r="11">
      <c t="s" s="4" r="A11">
        <v>320</v>
      </c>
    </row>
    <row spans="1:3" r="12">
      <c t="s" s="3" r="A12">
        <v>304</v>
      </c>
    </row>
    <row spans="1:3" r="13">
      <c t="s" s="4" r="A13">
        <v>328</v>
      </c>
      <c t="n" s="6" r="B13">
        <v>36</v>
      </c>
      <c t="n" s="6" r="C13">
        <v>34</v>
      </c>
    </row>
    <row spans="1:3" r="14">
      <c t="s" s="4" r="A14">
        <v>324</v>
      </c>
    </row>
    <row spans="1:3" r="15">
      <c t="s" s="3" r="A15">
        <v>304</v>
      </c>
    </row>
    <row spans="1:3" r="16">
      <c t="s" s="4" r="A16">
        <v>328</v>
      </c>
      <c t="n" s="6" r="B16">
        <v>15</v>
      </c>
      <c t="n" s="6" r="C16">
        <v>11</v>
      </c>
    </row>
    <row spans="1:3" r="17">
      <c t="s" s="4" r="A17">
        <v>326</v>
      </c>
    </row>
    <row spans="1:3" r="18">
      <c t="s" s="3" r="A18">
        <v>304</v>
      </c>
    </row>
    <row spans="1:3" r="19">
      <c t="s" s="4" r="A19">
        <v>328</v>
      </c>
      <c t="n" s="7" r="B19">
        <v>0</v>
      </c>
      <c t="n" s="7" r="C19">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4" r="A2">
        <v>309</v>
      </c>
    </row>
    <row spans="1:3" r="3">
      <c t="s" s="3" r="A3">
        <v>330</v>
      </c>
    </row>
    <row spans="1:3" r="4">
      <c t="s" s="4" r="A4">
        <v>331</v>
      </c>
      <c t="n" s="7" r="B4">
        <v>723</v>
      </c>
    </row>
    <row spans="1:3" r="5">
      <c t="n" s="6" r="A5">
        <v>2017</v>
      </c>
      <c t="n" s="6" r="B5">
        <v>1446</v>
      </c>
    </row>
    <row spans="1:3" r="6">
      <c t="n" s="6" r="A6">
        <v>2018</v>
      </c>
      <c t="n" s="6" r="B6">
        <v>1334</v>
      </c>
    </row>
    <row spans="1:3" r="7">
      <c t="n" s="6" r="A7">
        <v>2019</v>
      </c>
      <c t="n" s="6" r="B7">
        <v>869</v>
      </c>
    </row>
    <row spans="1:3" r="8">
      <c t="n" s="6" r="A8">
        <v>2020</v>
      </c>
      <c t="n" s="6" r="B8">
        <v>799</v>
      </c>
    </row>
    <row spans="1:3" r="9">
      <c t="s" s="4" r="A9">
        <v>332</v>
      </c>
      <c t="n" s="6" r="B9">
        <v>2508</v>
      </c>
    </row>
    <row spans="1:3" r="10">
      <c t="s" s="4" r="A10">
        <v>311</v>
      </c>
      <c t="n" s="6" r="B10">
        <v>7679</v>
      </c>
      <c t="n" s="7" r="C10">
        <v>8321</v>
      </c>
    </row>
    <row spans="1:3" r="11">
      <c t="s" s="4" r="A11">
        <v>320</v>
      </c>
    </row>
    <row spans="1:3" r="12">
      <c t="s" s="3" r="A12">
        <v>330</v>
      </c>
    </row>
    <row spans="1:3" r="13">
      <c t="s" s="4" r="A13">
        <v>331</v>
      </c>
      <c t="n" s="6" r="B13">
        <v>85</v>
      </c>
    </row>
    <row spans="1:3" r="14">
      <c t="n" s="6" r="A14">
        <v>2017</v>
      </c>
      <c t="n" s="6" r="B14">
        <v>170</v>
      </c>
    </row>
    <row spans="1:3" r="15">
      <c t="n" s="6" r="A15">
        <v>2018</v>
      </c>
      <c t="n" s="6" r="B15">
        <v>128</v>
      </c>
    </row>
    <row spans="1:3" r="16">
      <c t="n" s="6" r="A16">
        <v>2019</v>
      </c>
      <c t="n" s="6" r="B16">
        <v>103</v>
      </c>
    </row>
    <row spans="1:3" r="17">
      <c t="n" s="6" r="A17">
        <v>2020</v>
      </c>
      <c t="n" s="6" r="B17">
        <v>103</v>
      </c>
    </row>
    <row spans="1:3" r="18">
      <c t="s" s="4" r="A18">
        <v>332</v>
      </c>
      <c t="n" s="6" r="B18">
        <v>51</v>
      </c>
    </row>
    <row spans="1:3" r="19">
      <c t="s" s="4" r="A19">
        <v>311</v>
      </c>
      <c t="n" s="6" r="B19">
        <v>640</v>
      </c>
      <c t="n" s="6" r="C19">
        <v>159</v>
      </c>
    </row>
    <row spans="1:3" r="20">
      <c t="s" s="4" r="A20">
        <v>324</v>
      </c>
    </row>
    <row spans="1:3" r="21">
      <c t="s" s="3" r="A21">
        <v>330</v>
      </c>
    </row>
    <row spans="1:3" r="22">
      <c t="s" s="4" r="A22">
        <v>331</v>
      </c>
      <c t="n" s="6" r="B22">
        <v>16</v>
      </c>
    </row>
    <row spans="1:3" r="23">
      <c t="n" s="6" r="A23">
        <v>2017</v>
      </c>
      <c t="n" s="6" r="B23">
        <v>32</v>
      </c>
    </row>
    <row spans="1:3" r="24">
      <c t="n" s="6" r="A24">
        <v>2018</v>
      </c>
      <c t="n" s="6" r="B24">
        <v>32</v>
      </c>
    </row>
    <row spans="1:3" r="25">
      <c t="n" s="6" r="A25">
        <v>2019</v>
      </c>
      <c t="n" s="6" r="B25">
        <v>32</v>
      </c>
    </row>
    <row spans="1:3" r="26">
      <c t="n" s="6" r="A26">
        <v>2020</v>
      </c>
      <c t="n" s="6" r="B26">
        <v>32</v>
      </c>
    </row>
    <row spans="1:3" r="27">
      <c t="s" s="4" r="A27">
        <v>332</v>
      </c>
      <c t="n" s="6" r="B27">
        <v>428</v>
      </c>
    </row>
    <row spans="1:3" r="28">
      <c t="s" s="4" r="A28">
        <v>311</v>
      </c>
      <c t="n" s="7" r="B28">
        <v>572</v>
      </c>
      <c t="n" s="7" r="C28">
        <v>5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33</v>
      </c>
      <c t="s" s="2" r="B1">
        <v>1</v>
      </c>
    </row>
    <row spans="1:3" r="2">
      <c t="s" s="2" r="B2">
        <v>2</v>
      </c>
      <c t="s" s="2" r="C2">
        <v>75</v>
      </c>
    </row>
    <row spans="1:3" r="3">
      <c t="s" s="3" r="A3">
        <v>181</v>
      </c>
    </row>
    <row spans="1:3" r="4">
      <c t="s" s="4" r="A4">
        <v>334</v>
      </c>
      <c t="s" s="4" r="B4">
        <v>335</v>
      </c>
      <c t="s" s="4" r="C4">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s="1" r="A1">
        <v>337</v>
      </c>
      <c t="s" s="2" r="B1">
        <v>338</v>
      </c>
      <c t="s" s="2" r="C1">
        <v>339</v>
      </c>
      <c t="s" s="2" r="D1">
        <v>339</v>
      </c>
    </row>
    <row spans="1:4" r="2">
      <c t="s" s="3" r="A2">
        <v>340</v>
      </c>
    </row>
    <row spans="1:4" r="3">
      <c t="s" s="4" r="A3">
        <v>341</v>
      </c>
      <c t="n" s="10" r="B3">
        <v>1.15</v>
      </c>
    </row>
    <row spans="1:4" r="4">
      <c t="s" s="4" r="A4">
        <v>342</v>
      </c>
    </row>
    <row spans="1:4" r="5">
      <c t="s" s="3" r="A5">
        <v>340</v>
      </c>
    </row>
    <row spans="1:4" r="6">
      <c t="s" s="4" r="A6">
        <v>343</v>
      </c>
      <c t="n" s="11" r="C6">
        <v>1.1</v>
      </c>
      <c t="n" s="11" r="D6">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v>
      </c>
      <c t="s" s="2" r="C1">
        <v>74</v>
      </c>
      <c t="s" s="2" r="E1">
        <v>1</v>
      </c>
    </row>
    <row spans="1:6" r="2">
      <c t="s" s="2" r="C2">
        <v>2</v>
      </c>
      <c t="s" s="2" r="D2">
        <v>75</v>
      </c>
      <c t="s" s="2" r="E2">
        <v>2</v>
      </c>
      <c t="s" s="2" r="F2">
        <v>75</v>
      </c>
    </row>
    <row spans="1:6" r="3">
      <c t="s" s="3" r="A3">
        <v>76</v>
      </c>
    </row>
    <row spans="1:6" r="4">
      <c t="s" s="4" r="A4">
        <v>77</v>
      </c>
      <c t="n" s="7" r="C4">
        <v>32802</v>
      </c>
      <c t="n" s="7" r="D4">
        <v>25241</v>
      </c>
      <c t="n" s="7" r="E4">
        <v>60331</v>
      </c>
      <c t="n" s="7" r="F4">
        <v>47585</v>
      </c>
    </row>
    <row spans="1:6" r="5">
      <c t="s" s="4" r="A5">
        <v>78</v>
      </c>
      <c t="n" s="6" r="C5">
        <v>10034</v>
      </c>
      <c t="n" s="6" r="D5">
        <v>8040</v>
      </c>
      <c t="n" s="6" r="E5">
        <v>19927</v>
      </c>
      <c t="n" s="6" r="F5">
        <v>15644</v>
      </c>
    </row>
    <row spans="1:6" r="6">
      <c t="s" s="4" r="A6">
        <v>79</v>
      </c>
      <c t="n" s="6" r="C6">
        <v>22768</v>
      </c>
      <c t="n" s="6" r="D6">
        <v>17201</v>
      </c>
      <c t="n" s="6" r="E6">
        <v>40404</v>
      </c>
      <c t="n" s="6" r="F6">
        <v>31941</v>
      </c>
    </row>
    <row spans="1:6" r="7">
      <c t="s" s="3" r="A7">
        <v>80</v>
      </c>
    </row>
    <row spans="1:6" r="8">
      <c t="s" s="4" r="A8">
        <v>81</v>
      </c>
      <c t="n" s="6" r="C8">
        <v>16415</v>
      </c>
      <c t="n" s="6" r="D8">
        <v>14544</v>
      </c>
      <c t="n" s="6" r="E8">
        <v>28075</v>
      </c>
      <c t="n" s="6" r="F8">
        <v>27378</v>
      </c>
    </row>
    <row spans="1:6" r="9">
      <c t="s" s="4" r="A9">
        <v>82</v>
      </c>
      <c t="n" s="6" r="C9">
        <v>4666</v>
      </c>
      <c t="n" s="6" r="D9">
        <v>3073</v>
      </c>
      <c t="n" s="6" r="E9">
        <v>8645</v>
      </c>
      <c t="n" s="6" r="F9">
        <v>6337</v>
      </c>
    </row>
    <row spans="1:6" r="10">
      <c t="s" s="4" r="A10">
        <v>83</v>
      </c>
      <c t="n" s="6" r="C10">
        <v>21081</v>
      </c>
      <c t="n" s="6" r="D10">
        <v>17617</v>
      </c>
      <c t="n" s="6" r="E10">
        <v>36720</v>
      </c>
      <c t="n" s="6" r="F10">
        <v>33715</v>
      </c>
    </row>
    <row spans="1:6" r="11">
      <c t="s" s="4" r="A11">
        <v>84</v>
      </c>
      <c t="n" s="6" r="C11">
        <v>1687</v>
      </c>
      <c t="n" s="6" r="D11">
        <v>-416</v>
      </c>
      <c t="n" s="6" r="E11">
        <v>3684</v>
      </c>
      <c t="n" s="6" r="F11">
        <v>-1774</v>
      </c>
    </row>
    <row spans="1:6" r="12">
      <c t="s" s="4" r="A12">
        <v>85</v>
      </c>
      <c t="n" s="6" r="C12">
        <v>197</v>
      </c>
      <c t="n" s="6" r="D12">
        <v>20</v>
      </c>
      <c t="n" s="6" r="E12">
        <v>348</v>
      </c>
      <c t="n" s="6" r="F12">
        <v>40</v>
      </c>
    </row>
    <row spans="1:6" r="13">
      <c t="s" s="4" r="A13">
        <v>86</v>
      </c>
      <c t="n" s="6" r="C13">
        <v>1884</v>
      </c>
      <c t="n" s="6" r="D13">
        <v>-396</v>
      </c>
      <c t="n" s="6" r="E13">
        <v>4032</v>
      </c>
      <c t="n" s="6" r="F13">
        <v>-1734</v>
      </c>
    </row>
    <row spans="1:6" r="14">
      <c t="s" s="4" r="A14">
        <v>87</v>
      </c>
      <c t="n" s="6" r="C14">
        <v>636</v>
      </c>
      <c t="n" s="6" r="D14">
        <v>337</v>
      </c>
      <c t="n" s="6" r="E14">
        <v>1289</v>
      </c>
      <c t="n" s="6" r="F14">
        <v>365</v>
      </c>
    </row>
    <row spans="1:6" r="15">
      <c t="s" s="4" r="A15">
        <v>88</v>
      </c>
      <c t="n" s="6" r="C15">
        <v>1248</v>
      </c>
      <c t="n" s="6" r="D15">
        <v>-733</v>
      </c>
      <c t="n" s="6" r="E15">
        <v>2743</v>
      </c>
      <c t="n" s="6" r="F15">
        <v>-2099</v>
      </c>
    </row>
    <row spans="1:6" r="16">
      <c t="s" s="4" r="A16">
        <v>89</v>
      </c>
      <c t="n" s="6" r="C16">
        <v>0</v>
      </c>
      <c t="n" s="6" r="D16">
        <v>308</v>
      </c>
      <c t="n" s="6" r="E16">
        <v>0</v>
      </c>
      <c t="n" s="6" r="F16">
        <v>655</v>
      </c>
    </row>
    <row spans="1:6" r="17">
      <c t="s" s="4" r="A17">
        <v>90</v>
      </c>
      <c t="n" s="6" r="C17">
        <v>1248</v>
      </c>
      <c t="n" s="6" r="D17">
        <v>-425</v>
      </c>
      <c t="n" s="6" r="E17">
        <v>2743</v>
      </c>
      <c t="n" s="6" r="F17">
        <v>-1444</v>
      </c>
    </row>
    <row spans="1:6" r="18">
      <c t="s" s="4" r="A18">
        <v>91</v>
      </c>
      <c t="n" s="6" r="C18">
        <v>-56</v>
      </c>
      <c t="n" s="6" r="D18">
        <v>-51</v>
      </c>
      <c t="n" s="6" r="E18">
        <v>-129</v>
      </c>
      <c t="n" s="6" r="F18">
        <v>-104</v>
      </c>
    </row>
    <row spans="1:6" r="19">
      <c t="s" s="4" r="A19">
        <v>92</v>
      </c>
      <c t="n" s="7" r="C19">
        <v>1304</v>
      </c>
      <c t="n" s="7" r="D19">
        <v>-374</v>
      </c>
      <c t="n" s="7" r="E19">
        <v>2872</v>
      </c>
      <c t="n" s="7" r="F19">
        <v>-1340</v>
      </c>
    </row>
    <row spans="1:6" r="20">
      <c t="s" s="3" r="A20">
        <v>93</v>
      </c>
    </row>
    <row spans="1:6" r="21">
      <c t="s" s="4" r="A21">
        <v>94</v>
      </c>
      <c t="n" s="9" r="C21">
        <v>0.08</v>
      </c>
      <c t="n" s="9" r="D21">
        <v>-0.06</v>
      </c>
      <c t="n" s="9" r="E21">
        <v>0.19</v>
      </c>
      <c t="n" s="9" r="F21">
        <v>-0.16</v>
      </c>
    </row>
    <row spans="1:6" r="22">
      <c t="s" s="4" r="A22">
        <v>95</v>
      </c>
      <c t="n" s="10" r="C22">
        <v>0.08</v>
      </c>
      <c t="n" s="10" r="D22">
        <v>-0.06</v>
      </c>
      <c t="n" s="10" r="E22">
        <v>0.18</v>
      </c>
      <c t="n" s="10" r="F22">
        <v>-0.16</v>
      </c>
    </row>
    <row spans="1:6" r="23">
      <c t="s" s="3" r="A23">
        <v>96</v>
      </c>
    </row>
    <row spans="1:6" r="24">
      <c t="s" s="4" r="A24">
        <v>94</v>
      </c>
      <c t="n" s="6" r="C24">
        <v>0</v>
      </c>
      <c t="n" s="10" r="D24">
        <v>0.03</v>
      </c>
      <c t="n" s="6" r="E24">
        <v>0</v>
      </c>
      <c t="n" s="10" r="F24">
        <v>0.05</v>
      </c>
    </row>
    <row spans="1:6" r="25">
      <c t="s" s="4" r="A25">
        <v>95</v>
      </c>
      <c t="n" s="6" r="C25">
        <v>0</v>
      </c>
      <c t="n" s="10" r="D25">
        <v>0.03</v>
      </c>
      <c t="n" s="6" r="E25">
        <v>0</v>
      </c>
      <c t="n" s="10" r="F25">
        <v>0.05</v>
      </c>
    </row>
    <row spans="1:6" r="26">
      <c t="s" s="3" r="A26">
        <v>97</v>
      </c>
    </row>
    <row spans="1:6" r="27">
      <c t="s" s="4" r="A27">
        <v>94</v>
      </c>
      <c t="n" s="10" r="C27">
        <v>0.08</v>
      </c>
      <c t="n" s="10" r="D27">
        <v>-0.03</v>
      </c>
      <c t="n" s="10" r="E27">
        <v>0.19</v>
      </c>
      <c t="n" s="10" r="F27">
        <v>-0.11</v>
      </c>
    </row>
    <row spans="1:6" r="28">
      <c t="s" s="4" r="A28">
        <v>95</v>
      </c>
      <c t="n" s="9" r="C28">
        <v>0.08</v>
      </c>
      <c t="n" s="9" r="D28">
        <v>-0.03</v>
      </c>
      <c t="n" s="9" r="E28">
        <v>0.18</v>
      </c>
      <c t="n" s="9" r="F28">
        <v>-0.11</v>
      </c>
    </row>
    <row spans="1:6" r="29">
      <c t="s" s="3" r="A29">
        <v>98</v>
      </c>
    </row>
    <row spans="1:6" r="30">
      <c t="s" s="4" r="A30">
        <v>99</v>
      </c>
      <c t="s" s="4" r="B30">
        <v>100</v>
      </c>
      <c t="n" s="6" r="C30">
        <v>15541</v>
      </c>
      <c t="n" s="6" r="D30">
        <v>12514</v>
      </c>
      <c t="n" s="6" r="E30">
        <v>15501</v>
      </c>
      <c t="n" s="6" r="F30">
        <v>12529</v>
      </c>
    </row>
    <row spans="1:6" r="31">
      <c t="s" s="4" r="A31">
        <v>101</v>
      </c>
      <c t="n" s="6" r="C31">
        <v>16354</v>
      </c>
      <c t="n" s="6" r="D31">
        <v>12514</v>
      </c>
      <c t="n" s="6" r="E31">
        <v>16379</v>
      </c>
      <c t="n" s="6" r="F31">
        <v>12529</v>
      </c>
    </row>
    <row spans="1:6" r="32">
      <c t="n" r="A32"/>
    </row>
    <row spans="1:6" r="33">
      <c t="s" s="4" r="A33">
        <v>100</v>
      </c>
      <c t="s" s="4" r="B33">
        <v>102</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3</v>
      </c>
      <c t="s" s="2" r="C1">
        <v>74</v>
      </c>
      <c t="s" s="2" r="E1">
        <v>1</v>
      </c>
    </row>
    <row spans="1:6" r="2">
      <c t="s" s="2" r="C2">
        <v>2</v>
      </c>
      <c t="s" s="2" r="D2">
        <v>75</v>
      </c>
      <c t="s" s="2" r="E2">
        <v>2</v>
      </c>
      <c t="s" s="2" r="F2">
        <v>75</v>
      </c>
    </row>
    <row spans="1:6" r="3">
      <c t="s" s="3" r="A3">
        <v>104</v>
      </c>
    </row>
    <row spans="1:6" r="4">
      <c t="s" s="4" r="A4">
        <v>90</v>
      </c>
      <c t="n" s="7" r="C4">
        <v>1248</v>
      </c>
      <c t="n" s="7" r="D4">
        <v>-425</v>
      </c>
      <c t="n" s="7" r="E4">
        <v>2743</v>
      </c>
      <c t="n" s="7" r="F4">
        <v>-1444</v>
      </c>
    </row>
    <row spans="1:6" r="5">
      <c t="s" s="3" r="A5">
        <v>105</v>
      </c>
    </row>
    <row spans="1:6" r="6">
      <c t="s" s="4" r="A6">
        <v>106</v>
      </c>
      <c t="n" s="6" r="C6">
        <v>-60</v>
      </c>
      <c t="n" s="6" r="D6">
        <v>-411</v>
      </c>
      <c t="n" s="6" r="E6">
        <v>112</v>
      </c>
      <c t="n" s="6" r="F6">
        <v>-385</v>
      </c>
    </row>
    <row spans="1:6" r="7">
      <c t="s" s="4" r="A7">
        <v>107</v>
      </c>
      <c t="s" s="4" r="B7">
        <v>100</v>
      </c>
      <c t="n" s="6" r="C7">
        <v>-253</v>
      </c>
      <c t="n" s="6" r="D7">
        <v>-35</v>
      </c>
      <c t="n" s="6" r="E7">
        <v>-330</v>
      </c>
      <c t="n" s="6" r="F7">
        <v>-35</v>
      </c>
    </row>
    <row spans="1:6" r="8">
      <c t="s" s="4" r="A8">
        <v>108</v>
      </c>
      <c t="s" s="4" r="B8">
        <v>109</v>
      </c>
      <c t="n" s="6" r="C8">
        <v>8</v>
      </c>
      <c t="n" s="6" r="D8">
        <v>0</v>
      </c>
      <c t="n" s="6" r="E8">
        <v>62</v>
      </c>
      <c t="n" s="6" r="F8">
        <v>0</v>
      </c>
    </row>
    <row spans="1:6" r="9">
      <c t="s" s="4" r="A9">
        <v>110</v>
      </c>
      <c t="n" s="6" r="C9">
        <v>-305</v>
      </c>
      <c t="n" s="6" r="D9">
        <v>-446</v>
      </c>
      <c t="n" s="6" r="E9">
        <v>-156</v>
      </c>
      <c t="n" s="6" r="F9">
        <v>-420</v>
      </c>
    </row>
    <row spans="1:6" r="10">
      <c t="s" s="4" r="A10">
        <v>111</v>
      </c>
      <c t="n" s="6" r="C10">
        <v>943</v>
      </c>
      <c t="n" s="6" r="D10">
        <v>-871</v>
      </c>
      <c t="n" s="6" r="E10">
        <v>2587</v>
      </c>
      <c t="n" s="6" r="F10">
        <v>-1864</v>
      </c>
    </row>
    <row spans="1:6" r="11">
      <c t="s" s="4" r="A11">
        <v>112</v>
      </c>
      <c t="n" s="6" r="C11">
        <v>-56</v>
      </c>
      <c t="n" s="6" r="D11">
        <v>-51</v>
      </c>
      <c t="n" s="6" r="E11">
        <v>-129</v>
      </c>
      <c t="n" s="6" r="F11">
        <v>-104</v>
      </c>
    </row>
    <row spans="1:6" r="12">
      <c t="s" s="4" r="A12">
        <v>113</v>
      </c>
      <c t="n" s="7" r="C12">
        <v>999</v>
      </c>
      <c t="n" s="7" r="D12">
        <v>-820</v>
      </c>
      <c t="n" s="7" r="E12">
        <v>2716</v>
      </c>
      <c t="n" s="7" r="F12">
        <v>-1760</v>
      </c>
    </row>
    <row spans="1:6" r="13">
      <c t="n" r="A13"/>
    </row>
    <row spans="1:6" r="14">
      <c t="s" s="4" r="A14">
        <v>100</v>
      </c>
      <c t="s" s="4" r="B14">
        <v>114</v>
      </c>
    </row>
    <row spans="1:6" r="15">
      <c t="s" s="4" r="A15">
        <v>109</v>
      </c>
      <c t="s" s="4" r="B15">
        <v>115</v>
      </c>
    </row>
  </sheetData>
  <mergeCells count="6">
    <mergeCell ref="A1:B2"/>
    <mergeCell ref="C1:D1"/>
    <mergeCell ref="E1:F1"/>
    <mergeCell ref="A13:E13"/>
    <mergeCell ref="B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4</v>
      </c>
      <c t="s" s="2" r="D1">
        <v>1</v>
      </c>
    </row>
    <row spans="1:5" r="2">
      <c t="s" s="2" r="B2">
        <v>2</v>
      </c>
      <c t="s" s="2" r="C2">
        <v>75</v>
      </c>
      <c t="s" s="2" r="D2">
        <v>2</v>
      </c>
      <c t="s" s="2" r="E2">
        <v>75</v>
      </c>
    </row>
    <row spans="1:5" r="3">
      <c t="s" s="3" r="A3">
        <v>104</v>
      </c>
    </row>
    <row spans="1:5" r="4">
      <c t="s" s="4" r="A4">
        <v>117</v>
      </c>
      <c t="n" s="7" r="B4">
        <v>0</v>
      </c>
      <c t="n" s="7" r="C4">
        <v>0</v>
      </c>
      <c t="n" s="7" r="D4">
        <v>0</v>
      </c>
      <c t="n" s="7" r="E4">
        <v>0</v>
      </c>
    </row>
    <row spans="1:5" r="5">
      <c t="s" s="4" r="A5">
        <v>118</v>
      </c>
      <c t="n" s="7" r="B5">
        <v>0</v>
      </c>
      <c t="n" s="7" r="C5">
        <v>0</v>
      </c>
      <c t="n" s="7" r="D5">
        <v>0</v>
      </c>
      <c t="n" s="7"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5</v>
      </c>
    </row>
    <row spans="1:3" r="3">
      <c t="s" s="3" r="A3">
        <v>120</v>
      </c>
    </row>
    <row spans="1:3" r="4">
      <c t="s" s="4" r="A4">
        <v>90</v>
      </c>
      <c t="n" s="7" r="B4">
        <v>2743</v>
      </c>
      <c t="n" s="7" r="C4">
        <v>-1444</v>
      </c>
    </row>
    <row spans="1:3" r="5">
      <c t="s" s="4" r="A5">
        <v>89</v>
      </c>
      <c t="n" s="6" r="B5">
        <v>0</v>
      </c>
      <c t="n" s="6" r="C5">
        <v>-655</v>
      </c>
    </row>
    <row spans="1:3" r="6">
      <c t="s" s="3" r="A6">
        <v>121</v>
      </c>
    </row>
    <row spans="1:3" r="7">
      <c t="s" s="4" r="A7">
        <v>122</v>
      </c>
      <c t="n" s="6" r="B7">
        <v>4766</v>
      </c>
      <c t="n" s="6" r="C7">
        <v>3400</v>
      </c>
    </row>
    <row spans="1:3" r="8">
      <c t="s" s="4" r="A8">
        <v>123</v>
      </c>
      <c t="n" s="6" r="B8">
        <v>3913</v>
      </c>
      <c t="n" s="6" r="C8">
        <v>3762</v>
      </c>
    </row>
    <row spans="1:3" r="9">
      <c t="s" s="4" r="A9">
        <v>124</v>
      </c>
      <c t="n" s="6" r="B9">
        <v>-3659</v>
      </c>
      <c t="n" s="6" r="C9">
        <v>100</v>
      </c>
    </row>
    <row spans="1:3" r="10">
      <c t="s" s="4" r="A10">
        <v>125</v>
      </c>
      <c t="n" s="6" r="B10">
        <v>1072</v>
      </c>
      <c t="n" s="6" r="C10">
        <v>207</v>
      </c>
    </row>
    <row spans="1:3" r="11">
      <c t="s" s="4" r="A11">
        <v>126</v>
      </c>
      <c t="n" s="6" r="B11">
        <v>4</v>
      </c>
      <c t="n" s="6" r="C11">
        <v>98</v>
      </c>
    </row>
    <row spans="1:3" r="12">
      <c t="s" s="4" r="A12">
        <v>127</v>
      </c>
      <c t="n" s="6" r="B12">
        <v>62</v>
      </c>
      <c t="n" s="6" r="C12">
        <v>0</v>
      </c>
    </row>
    <row spans="1:3" r="13">
      <c t="s" s="4" r="A13">
        <v>128</v>
      </c>
      <c t="n" s="6" r="B13">
        <v>-88</v>
      </c>
      <c t="n" s="6" r="C13">
        <v>-77</v>
      </c>
    </row>
    <row spans="1:3" r="14">
      <c t="s" s="3" r="A14">
        <v>129</v>
      </c>
    </row>
    <row spans="1:3" r="15">
      <c t="s" s="4" r="A15">
        <v>130</v>
      </c>
      <c t="n" s="6" r="B15">
        <v>-5028</v>
      </c>
      <c t="n" s="6" r="C15">
        <v>-2747</v>
      </c>
    </row>
    <row spans="1:3" r="16">
      <c t="s" s="4" r="A16">
        <v>131</v>
      </c>
      <c t="n" s="6" r="B16">
        <v>0</v>
      </c>
      <c t="n" s="6" r="C16">
        <v>122</v>
      </c>
    </row>
    <row spans="1:3" r="17">
      <c t="s" s="4" r="A17">
        <v>36</v>
      </c>
      <c t="n" s="6" r="B17">
        <v>1150</v>
      </c>
      <c t="n" s="6" r="C17">
        <v>967</v>
      </c>
    </row>
    <row spans="1:3" r="18">
      <c t="s" s="3" r="A18">
        <v>132</v>
      </c>
    </row>
    <row spans="1:3" r="19">
      <c t="s" s="4" r="A19">
        <v>39</v>
      </c>
      <c t="n" s="6" r="B19">
        <v>-1160</v>
      </c>
      <c t="n" s="6" r="C19">
        <v>-112</v>
      </c>
    </row>
    <row spans="1:3" r="20">
      <c t="s" s="4" r="A20">
        <v>133</v>
      </c>
      <c t="n" s="6" r="B20">
        <v>88</v>
      </c>
      <c t="n" s="6" r="C20">
        <v>737</v>
      </c>
    </row>
    <row spans="1:3" r="21">
      <c t="s" s="4" r="A21">
        <v>134</v>
      </c>
      <c t="n" s="6" r="B21">
        <v>-1586</v>
      </c>
      <c t="n" s="6" r="C21">
        <v>-179</v>
      </c>
    </row>
    <row spans="1:3" r="22">
      <c t="s" s="4" r="A22">
        <v>135</v>
      </c>
      <c t="n" s="6" r="B22">
        <v>641</v>
      </c>
      <c t="n" s="6" r="C22">
        <v>781</v>
      </c>
    </row>
    <row spans="1:3" r="23">
      <c t="s" s="4" r="A23">
        <v>136</v>
      </c>
      <c t="n" s="6" r="B23">
        <v>-147</v>
      </c>
      <c t="n" s="6" r="C23">
        <v>-85</v>
      </c>
    </row>
    <row spans="1:3" r="24">
      <c t="s" s="4" r="A24">
        <v>137</v>
      </c>
      <c t="n" s="6" r="B24">
        <v>0</v>
      </c>
      <c t="n" s="6" r="C24">
        <v>1175</v>
      </c>
    </row>
    <row spans="1:3" r="25">
      <c t="s" s="4" r="A25">
        <v>138</v>
      </c>
      <c t="n" s="6" r="B25">
        <v>2771</v>
      </c>
      <c t="n" s="6" r="C25">
        <v>6050</v>
      </c>
    </row>
    <row spans="1:3" r="26">
      <c t="s" s="3" r="A26">
        <v>139</v>
      </c>
    </row>
    <row spans="1:3" r="27">
      <c t="s" s="4" r="A27">
        <v>140</v>
      </c>
      <c t="n" s="6" r="B27">
        <v>-2750</v>
      </c>
      <c t="n" s="6" r="C27">
        <v>-8000</v>
      </c>
    </row>
    <row spans="1:3" r="28">
      <c t="s" s="4" r="A28">
        <v>141</v>
      </c>
      <c t="n" s="6" r="B28">
        <v>10275</v>
      </c>
      <c t="n" s="6" r="C28">
        <v>6000</v>
      </c>
    </row>
    <row spans="1:3" r="29">
      <c t="s" s="4" r="A29">
        <v>142</v>
      </c>
      <c t="n" s="6" r="B29">
        <v>-83</v>
      </c>
      <c t="n" s="6" r="C29">
        <v>-53</v>
      </c>
    </row>
    <row spans="1:3" r="30">
      <c t="s" s="4" r="A30">
        <v>143</v>
      </c>
      <c t="n" s="6" r="B30">
        <v>-9527</v>
      </c>
      <c t="n" s="6" r="C30">
        <v>-5265</v>
      </c>
    </row>
    <row spans="1:3" r="31">
      <c t="s" s="4" r="A31">
        <v>144</v>
      </c>
      <c t="n" s="6" r="B31">
        <v>-300</v>
      </c>
      <c t="n" s="6" r="C31">
        <v>0</v>
      </c>
    </row>
    <row spans="1:3" r="32">
      <c t="s" s="4" r="A32">
        <v>145</v>
      </c>
      <c t="n" s="6" r="B32">
        <v>-2385</v>
      </c>
      <c t="n" s="6" r="C32">
        <v>-7318</v>
      </c>
    </row>
    <row spans="1:3" r="33">
      <c t="s" s="3" r="A33">
        <v>146</v>
      </c>
    </row>
    <row spans="1:3" r="34">
      <c t="s" s="4" r="A34">
        <v>147</v>
      </c>
      <c t="n" s="6" r="B34">
        <v>1309</v>
      </c>
      <c t="n" s="6" r="C34">
        <v>757</v>
      </c>
    </row>
    <row spans="1:3" r="35">
      <c t="s" s="4" r="A35">
        <v>148</v>
      </c>
      <c t="n" s="6" r="B35">
        <v>1309</v>
      </c>
      <c t="n" s="6" r="C35">
        <v>757</v>
      </c>
    </row>
    <row spans="1:3" r="36">
      <c t="s" s="4" r="A36">
        <v>149</v>
      </c>
      <c t="n" s="6" r="B36">
        <v>18</v>
      </c>
      <c t="n" s="6" r="C36">
        <v>-115</v>
      </c>
    </row>
    <row spans="1:3" r="37">
      <c t="s" s="4" r="A37">
        <v>150</v>
      </c>
      <c t="n" s="6" r="B37">
        <v>1713</v>
      </c>
      <c t="n" s="6" r="C37">
        <v>-626</v>
      </c>
    </row>
    <row spans="1:3" r="38">
      <c t="s" s="3" r="A38">
        <v>151</v>
      </c>
    </row>
    <row spans="1:3" r="39">
      <c t="s" s="4" r="A39">
        <v>152</v>
      </c>
      <c t="n" s="6" r="B39">
        <v>3691</v>
      </c>
      <c t="n" s="6" r="C39">
        <v>5102</v>
      </c>
    </row>
    <row spans="1:3" r="40">
      <c t="s" s="4" r="A40">
        <v>153</v>
      </c>
      <c t="n" s="6" r="B40">
        <v>5404</v>
      </c>
      <c t="n" s="6" r="C40">
        <v>4476</v>
      </c>
    </row>
    <row spans="1:3" r="41">
      <c t="s" s="3" r="A41">
        <v>154</v>
      </c>
    </row>
    <row spans="1:3" r="42">
      <c t="s" s="4" r="A42">
        <v>155</v>
      </c>
      <c t="n" s="6" r="B42">
        <v>579</v>
      </c>
      <c t="n" s="6" r="C42">
        <v>329</v>
      </c>
    </row>
    <row spans="1:3" r="43">
      <c t="s" s="4" r="A43">
        <v>156</v>
      </c>
      <c t="n" s="6" r="B43">
        <v>907</v>
      </c>
      <c t="n" s="6" r="C43">
        <v>1485</v>
      </c>
    </row>
    <row spans="1:3" r="44">
      <c t="s" s="4" r="A44">
        <v>157</v>
      </c>
      <c t="n" s="6" r="B44">
        <v>1075</v>
      </c>
      <c t="n" s="6" r="C44">
        <v>990</v>
      </c>
    </row>
    <row spans="1:3" r="45">
      <c t="s" s="4" r="A45">
        <v>158</v>
      </c>
      <c t="n" s="7" r="B45">
        <v>1764</v>
      </c>
      <c t="n" s="7" r="C45">
        <v>2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t Income (Loss) Per Share</vt:lpstr>
      <vt:lpstr>Discontinued Operations</vt:lpstr>
      <vt:lpstr>Stock-Based Compensation</vt:lpstr>
      <vt:lpstr>Fair Value Disclosures</vt:lpstr>
      <vt:lpstr>Acquisition of Kantar Media's U</vt:lpstr>
      <vt:lpstr>Goodwill And Other Intangible A</vt:lpstr>
      <vt:lpstr>Income Taxes</vt:lpstr>
      <vt:lpstr>New Accounting Guidance</vt:lpstr>
      <vt:lpstr>Merger Agreement with comScore,</vt:lpstr>
      <vt:lpstr>Subsequent Events</vt:lpstr>
      <vt:lpstr>New Accounting Guidance (Polici</vt:lpstr>
      <vt:lpstr>Net Income (Loss) Per Share (Ta</vt:lpstr>
      <vt:lpstr>Discontinued Operations (Tables</vt:lpstr>
      <vt:lpstr>Stock-Based Compensation (Table</vt:lpstr>
      <vt:lpstr>Fair Value Disclosures (Tables)</vt:lpstr>
      <vt:lpstr>Acquisition of Kantar Media's24</vt:lpstr>
      <vt:lpstr>Goodwill And Other Intangible25</vt:lpstr>
      <vt:lpstr>Basis of Presentation - (Detail</vt:lpstr>
      <vt:lpstr>Net Income (Loss) Per Share Rec</vt:lpstr>
      <vt:lpstr>Discontinued Operations (Detail</vt:lpstr>
      <vt:lpstr>Stock-Based Compensation (Detai</vt:lpstr>
      <vt:lpstr>Fair Value Disclosures Disclosu</vt:lpstr>
      <vt:lpstr>Acquisition of Kantar Media's31</vt:lpstr>
      <vt:lpstr>Goodwill And Other Intangible32</vt:lpstr>
      <vt:lpstr>Goodwill And Other Intangible33</vt:lpstr>
      <vt:lpstr>Goodwill And Other Intangible34</vt:lpstr>
      <vt:lpstr>Goodwill And Other Intangible35</vt:lpstr>
      <vt:lpstr>Income Taxes (Details)</vt:lpstr>
      <vt:lpstr>Merger Agreement with comSco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3:08Z</dcterms:created>
  <dcterms:modified xmlns:dcterms="http://purl.org/dc/terms/" xmlns:xsi="http://www.w3.org/2001/XMLSchema-instance" xsi:type="dcterms:W3CDTF">2015-11-04T18:23:08Z</dcterms:modified>
  <dc:title xmlns:dc="http://purl.org/dc/elements/1.1/">Untitled</dc:title>
  <dc:description xmlns:dc="http://purl.org/dc/elements/1.1/"/>
  <dc:subject xmlns:dc="http://purl.org/dc/elements/1.1/"/>
  <cp:keywords/>
  <cp:category/>
</cp:coreProperties>
</file>